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posits and Costs Coincident t" sheetId="10" state="visible" r:id="rId10"/>
    <sheet xmlns:r="http://schemas.openxmlformats.org/officeDocument/2006/relationships" name="Loans Payable to Related Partie" sheetId="11" state="visible" r:id="rId11"/>
    <sheet xmlns:r="http://schemas.openxmlformats.org/officeDocument/2006/relationships" name="Common Stock Issuances"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 Warrant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Property and Equipment (Tables)" sheetId="20" state="visible" r:id="rId20"/>
    <sheet xmlns:r="http://schemas.openxmlformats.org/officeDocument/2006/relationships" name="Deposits and Costs Coincident21" sheetId="21" state="visible" r:id="rId21"/>
    <sheet xmlns:r="http://schemas.openxmlformats.org/officeDocument/2006/relationships" name="Loans Payable to Related Part22" sheetId="22" state="visible" r:id="rId22"/>
    <sheet xmlns:r="http://schemas.openxmlformats.org/officeDocument/2006/relationships" name="Income Taxes (Tables)" sheetId="23" state="visible" r:id="rId23"/>
    <sheet xmlns:r="http://schemas.openxmlformats.org/officeDocument/2006/relationships" name="Business Segments (Tables)" sheetId="24" state="visible" r:id="rId24"/>
    <sheet xmlns:r="http://schemas.openxmlformats.org/officeDocument/2006/relationships" name="Significant Accounting Polici25" sheetId="25" state="visible" r:id="rId25"/>
    <sheet xmlns:r="http://schemas.openxmlformats.org/officeDocument/2006/relationships" name="Property and Equipment (Details" sheetId="26" state="visible" r:id="rId26"/>
    <sheet xmlns:r="http://schemas.openxmlformats.org/officeDocument/2006/relationships" name="Property and Equipment - Summar" sheetId="27" state="visible" r:id="rId27"/>
    <sheet xmlns:r="http://schemas.openxmlformats.org/officeDocument/2006/relationships" name="Deposits and Costs Coincident28" sheetId="28" state="visible" r:id="rId28"/>
    <sheet xmlns:r="http://schemas.openxmlformats.org/officeDocument/2006/relationships" name="Deposits and Costs Coincident29" sheetId="29" state="visible" r:id="rId29"/>
    <sheet xmlns:r="http://schemas.openxmlformats.org/officeDocument/2006/relationships" name="Loans Payable to Related Part30" sheetId="30" state="visible" r:id="rId30"/>
    <sheet xmlns:r="http://schemas.openxmlformats.org/officeDocument/2006/relationships" name="Common Stock Issuances (Details" sheetId="31" state="visible" r:id="rId31"/>
    <sheet xmlns:r="http://schemas.openxmlformats.org/officeDocument/2006/relationships" name="Income Taxes (Details Narrative" sheetId="32" state="visible" r:id="rId32"/>
    <sheet xmlns:r="http://schemas.openxmlformats.org/officeDocument/2006/relationships" name="Income Taxes - Schedule of Stat" sheetId="33" state="visible" r:id="rId33"/>
    <sheet xmlns:r="http://schemas.openxmlformats.org/officeDocument/2006/relationships" name="Income Taxes - Schedule of St34" sheetId="34" state="visible" r:id="rId34"/>
    <sheet xmlns:r="http://schemas.openxmlformats.org/officeDocument/2006/relationships" name="Income Taxes - Schedule of Defe" sheetId="35" state="visible" r:id="rId35"/>
    <sheet xmlns:r="http://schemas.openxmlformats.org/officeDocument/2006/relationships" name="Business Segments (Details Narr" sheetId="36" state="visible" r:id="rId36"/>
    <sheet xmlns:r="http://schemas.openxmlformats.org/officeDocument/2006/relationships" name="Business Segments - Summary of " sheetId="37" state="visible" r:id="rId37"/>
    <sheet xmlns:r="http://schemas.openxmlformats.org/officeDocument/2006/relationships" name="Business Segments - Schedule of"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tock Warrants (Details Narrati"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15">
  <si>
    <t>Document and Entity Information - shares</t>
  </si>
  <si>
    <t>9 Months Ended</t>
  </si>
  <si>
    <t>Sep. 30, 2017</t>
  </si>
  <si>
    <t>Nov. 15, 2017</t>
  </si>
  <si>
    <t>Document And Entity Information</t>
  </si>
  <si>
    <t>Entity Registrant Name</t>
  </si>
  <si>
    <t>Dream Homes &amp; Development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DREM</t>
  </si>
  <si>
    <t>Document Fiscal Period Focus</t>
  </si>
  <si>
    <t>Q3</t>
  </si>
  <si>
    <t>Document Fiscal Year Focus</t>
  </si>
  <si>
    <t>Consolidated Balance Sheets - USD ($)</t>
  </si>
  <si>
    <t>Dec. 31, 2016</t>
  </si>
  <si>
    <t>CURRENT ASSETS</t>
  </si>
  <si>
    <t>Cash</t>
  </si>
  <si>
    <t>Accounts receivable</t>
  </si>
  <si>
    <t>Costs and estimated earnings in excess of billings</t>
  </si>
  <si>
    <t>Total current assets</t>
  </si>
  <si>
    <t>PROPERTY AND EQUIPMENT, net</t>
  </si>
  <si>
    <t xml:space="preserve"> </t>
  </si>
  <si>
    <t>OTHER ASSETS</t>
  </si>
  <si>
    <t>Security deposit</t>
  </si>
  <si>
    <t>Deposits and costs coincident to acquisition of land for development</t>
  </si>
  <si>
    <t>Total assets</t>
  </si>
  <si>
    <t>CURRENT LIABILITIES</t>
  </si>
  <si>
    <t>Accounts payable and accrued expenses</t>
  </si>
  <si>
    <t>Billings in excess of costs and estimated earnings</t>
  </si>
  <si>
    <t>Accrued income taxes</t>
  </si>
  <si>
    <t>Loans payable to related parties</t>
  </si>
  <si>
    <t>Total current liabilities</t>
  </si>
  <si>
    <t>STOCKHOLDERS' EQUITY</t>
  </si>
  <si>
    <t>Preferred stock; 5,000,000 shares authorized, $.001 par value, as of September 30, 2017 and December 31, 2016, there are no shares outstanding</t>
  </si>
  <si>
    <t>Common stock; 70,000,000 shares authorized, $.001 par value, as of September 30, 2017 and December 31, 2016, there are 24,000,953 and 23,733,524 shares outstanding, respectively; and 100,000 shares committed not yet issued at December 31, 2016</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outstanding</t>
  </si>
  <si>
    <t>Common stock, shares authorized</t>
  </si>
  <si>
    <t>Common stock, par value</t>
  </si>
  <si>
    <t>Common stock, shares outstanding</t>
  </si>
  <si>
    <t>Common stock, shares subscribed but unissued</t>
  </si>
  <si>
    <t>Consolidated Statements of Operations (Unaudited) - USD ($)</t>
  </si>
  <si>
    <t>3 Months Ended</t>
  </si>
  <si>
    <t>Sep. 30, 2016</t>
  </si>
  <si>
    <t>Revenue:</t>
  </si>
  <si>
    <t>Construction contracts</t>
  </si>
  <si>
    <t>Educational software and products</t>
  </si>
  <si>
    <t>Total revenue</t>
  </si>
  <si>
    <t>Cost of construction contracts</t>
  </si>
  <si>
    <t>Gross profit</t>
  </si>
  <si>
    <t>Operating Expenses:</t>
  </si>
  <si>
    <t>Selling, general and administrative, including stock based compensation of $ 32,403 and $ 2,500, respectively</t>
  </si>
  <si>
    <t>Depreciation expense</t>
  </si>
  <si>
    <t>Amortization of capitalized curriculum development costs</t>
  </si>
  <si>
    <t>Total operating expenses</t>
  </si>
  <si>
    <t>Income (loss) from operations</t>
  </si>
  <si>
    <t>Other expenses (income):</t>
  </si>
  <si>
    <t>Interest expense</t>
  </si>
  <si>
    <t>Amortization of debt discounts</t>
  </si>
  <si>
    <t>Consulting fee income</t>
  </si>
  <si>
    <t>Total other expenses (income)</t>
  </si>
  <si>
    <t>Net income (loss) before income taxes</t>
  </si>
  <si>
    <t>Provision for income taxes</t>
  </si>
  <si>
    <t>Net income (loss)</t>
  </si>
  <si>
    <t>Basic and diluted income (loss) per common share</t>
  </si>
  <si>
    <t>$ (.00)</t>
  </si>
  <si>
    <t>Weighted average common shares outstanding-basic and diluted</t>
  </si>
  <si>
    <t>Consolidated Statements of Operations (Unaudited) (Parenthetical) - USD ($)</t>
  </si>
  <si>
    <t>Income Statement [Abstract]</t>
  </si>
  <si>
    <t>Stock based compensation</t>
  </si>
  <si>
    <t>Consolidated Statements of Cash Flows (Unaudited) - USD ($)</t>
  </si>
  <si>
    <t>OPERATING ACTIVITIES</t>
  </si>
  <si>
    <t>Adjustments to reconcile net income (loss) to net cash provided (used) in operating activities:</t>
  </si>
  <si>
    <t>Stock-based compensation</t>
  </si>
  <si>
    <t>Changes in operating assets and liabilities:</t>
  </si>
  <si>
    <t>Costs in excess of billings and estimated earnings</t>
  </si>
  <si>
    <t>Net cash provided in operating activities</t>
  </si>
  <si>
    <t>INVESTING ACTIVITIES</t>
  </si>
  <si>
    <t>Purchase of office equipment and vehicles</t>
  </si>
  <si>
    <t>Security deposits</t>
  </si>
  <si>
    <t>Net cash (used) in investing activities</t>
  </si>
  <si>
    <t>FINANCING ACTIVITIES</t>
  </si>
  <si>
    <t>Proceeds from loans payable to related parties</t>
  </si>
  <si>
    <t>Repayments of loans payable</t>
  </si>
  <si>
    <t>Net cash (used) by financing activities</t>
  </si>
  <si>
    <t>NET INCREASE (DECREASE) IN CASH</t>
  </si>
  <si>
    <t>CASH BALANCE, BEGINNING OF PERIOD</t>
  </si>
  <si>
    <t>CASH BALANCE, END OF PERIOD</t>
  </si>
  <si>
    <t>Supplemental Disclosures of Cash Flow Information:</t>
  </si>
  <si>
    <t>Interest paid</t>
  </si>
  <si>
    <t>Income taxes paid</t>
  </si>
  <si>
    <t>Non-Cash Investing and Financing Activities:</t>
  </si>
  <si>
    <t>71,429 restricted shares of common stock issued to Dream Homes, Ltd. for refundable deposit under contract rights to develop land (see Notes 3 and 5)</t>
  </si>
  <si>
    <t>Issuance of common stock to Dream Homes, Ltd. for vehicles</t>
  </si>
  <si>
    <t>Issuance of 2,000,000 shares of common stock in satisfaction of loans payable to General Property Investments LLC</t>
  </si>
  <si>
    <t>Consolidated Statements of Cash Flows (Unaudited) (Parenthetical) - shares</t>
  </si>
  <si>
    <t>Statement of Cash Flows [Abstract]</t>
  </si>
  <si>
    <t>Issuance of common stock restricted shares for contract rights to develop land</t>
  </si>
  <si>
    <t>Issuance of common stock in satisfaction of loans payable</t>
  </si>
  <si>
    <t>Significant Accounting Policies</t>
  </si>
  <si>
    <t>Accounting Policies [Abstract]</t>
  </si>
  <si>
    <t>Note 1 -
Significant Accounting Policies Nature of Operations Dream Homes &amp; Development Corporation
(DHDC) is a regional builder and developer of new single-family homes and subdivisions, as well as a market leader in coastal construction,
elevation and mitigation. In the five years that have passed since Superstorm Sandy flooded 30,000 owner-occupied homes, DHDC,
an affiliated entity Dream Homes Ltd. (DHL) and other entities that management has been involved with, have helped hundreds of
homeowners to rebuild or raise their homes to comply with new FEMA requirements. In addition to the coastal construction
market, DHDC will continue to pursue opportunities in new single and multi-family home construction, with 2 new developments totaling
71 units under contract and in development. DHDC’s operations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 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March 14, 2017, Virtual Learning changed its name to Dream Homes
&amp; Development Corporation (“DHDC”). DHDC maintains a web site at www.dreamhomesltd.com http://blog.dreamhomesltd.com. Due to the Company’s change in
focus to its construction business, the Company wrote off the remaining unamortized capitalized curriculum development costs of
$20,534 at December 31, 2016. Construction Business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i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 Interim Financial Statements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6, which
contains the audited financial statements and notes thereto, together with Management’s Discussion and Analysis of Financial
Conditions and Results of Operations, for the year ended December 31, 2016. Operating results for the three and nine months ended
September 30, 2017 are not necessarily indicative of the results to be expected for the year ending December 31, 2017. Principles of Consolidation The consolidated financial statements
include the accounts of DHDC and its wholly owned subsidiary DBL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Capitalized Curriculum Development
Costs Capitalized curriculum development costs
totaling $154,000 were incurred through August 2012 (when the related courses became available for sale to customers). From September
1, 2012 to December 31, 2016, the costs were amortized on a straight line basis using a five year life. Due to the Company’s
change in focus to its construction business, the Company wrote off the remaining unamortized capitalized curriculum development
costs of $20,534 at December 31, 2016.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if dilutive.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t>
  </si>
  <si>
    <t>Property, Plant and Equipment [Abstract]</t>
  </si>
  <si>
    <t>Note 2 - Property and Equipment Property and equipment is summarized
as follows:
September 30, 2017 December 31, 2016
Unaudited
Office equipment $ 4,115 $ 4,115
Vehicles 24,565 -
Less: Accumulated depreciation (18,308 ) (4,115 )
Property and Equipment- net $ 10,372 $ - Depreciation expense for the nine months
ended September 30, 2017 and 2016 was $1,228 and $-0-, respectively.</t>
  </si>
  <si>
    <t>Deposits and Costs Coincident to Acquisition of Land for Development</t>
  </si>
  <si>
    <t>Deposits And Costs Coincident To Acquisition Of Land For Development</t>
  </si>
  <si>
    <t>3-Deposits and Costs Coincident to
Acquisition of Land for Development Deposits and costs coincident to acquisition
of land for development are summarized as follows:
September 30, 2017 December 31, 2016
(Unaudited)
Lacey Township, New Jersey, Pines contract:
Deposit $ 10,000 $ 10,000
Cost to acquire contract 10,000 10,000
Site engineering, permits, and other costs 99,025 -
Total Lacey Township, New Jersey contract 119,025 20,000
Berkeley Township, New Jersey, Tallwoods contract:
Deposit 10,000 -
Site engineering, permits, and other costs 15,297 -
Total Berkeley Township, New Jersey contract 25,297 -
Total $ 144,322 $ 20,000 Lacey Township, New Jersey, “Dream
Homes at the Pines”, Contract On December 15, 2016, the Company acquired
from General Development Corp. (“GDC”) rights to a contract to purchase over 9 acres of undeveloped land without amenities
in Lacey Township, New Jersey (the “Lacey Contract or Dream Homes at the Pines”) for $15,000 cash (paid in December
2016) and 100,000 restricted shares of Company common stock (issued in April 2017) valued at $5,000. GDC acquired the rights to
the contract from DHL on December 14, 2016 for $10,000 cash. As discussed in Note 8, Commitments and Contingencies under Line of
Credit, the Company also has an available line of credit of $50,000 with GDC. The Lacey Contract between DHL and the
seller of the land was dated March 18, 2016 and provides for a $1,000,000 purchase price with closing on or about 60 days after
memorialization of final Development Approvals has been obtained. DHL paid the seller a $10,000 refundable deposit in March 2016
pursuant to the Lacey Contract. In the event the transaction has not closed on at least a portion of the property within 24 months
of the completion of the Due Diligence Period (as may be extended by two 6- month extensions), the seller has the option of terminating
the contract. Notwithstanding this provision, the Company retains the right at all times to waive any remaining contingencies and
proceed to close on the property. At this time, the contract is in good
standing and there is no risk of cancellation. As per the contract, the Company is required to close on this property no later
than March 18, 2019, which date is inclusive of the 24 months development period, and 2 additional 6-month extensions. Due diligence for the above property
was completed as of May 17, 2016, and all costs were incurred by Dream Homes Ltd., which was in the contract for the property at
the time. No additional costs for due diligence have been incurred by the Company, nor are any anticipated. The Company will incur
all current costs associated with this property necessary to obtain all approvals, acquire the land, install the infrastructure
and prepare the property to commence construction.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long with a check for $36,750 payable to the NJ DEP. Application for this
permit was made in April 2017. As of this date, the CAFRA application is in the 30-day public comment period, and a permit is expected
in January 2018. Lacey Township Planning Board meetings are scheduled for November 13, , It is anticipated that complete development
approvals will cost approximately $40,000 more to complete. In addition to these approval costs and acquisition costs, infrastructure
costs are anticipated to cost approximately $1,000,000. The total amount of funding required to acquire and make this property
ready for home construction is approximately $2,090,000 as of September 30, 2017.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Berkeley Township, New Jersey, “Dream
Homes at Tallwoods”, Contract On March 1, 2017, the Company acquired
from DHL rights to a contract to purchase over 7 acres of land in Berkeley Township, NJ (the “Tallwoods Contract or Dream
Homes at Tallwoods”) for 71,429 restricted shares of Company common stock (issued in April 2017). The Tallwoods Contract
between DHL and the seller of the land was dated January 5, 2017 and provides for a $700,000 purchase price with closing on or
about 60 days after final development approvals have been obtained and memorialized. DHL paid the seller a refundable $10,000 deposit
in January 2017 pursuant to the Tallwoods contract. The due diligence period associated
with this property expired on March 4, 2017 and all costs associated with same were paid by Dream Homes Ltd. prior to the expiration
date. The Company will incur no further costs related to the due diligence aspect of this purchase. The Company will incur all
current and future costs associated with this property necessary to obtain all approvals, acquire the land and prepare the property
to commence construction. The land is currently improved with
streets and all public utilities in place. As such, the necessary steps required to bring the property through the approval process
involve primarily design engineering. Since the property is on an improved street, a major subdivision application will be filed
with the township, which will create 13 conforming buildable lots from the existing single 7 acre parcel. Accordingly, the remaining
costs will primarily involve engineering and approval costs, as opposed to costs associated with the installation of infrastructure. At this time, the Company estimates
that the total engineering and approval costs will be approximately $40,000. The amount of money required to purchase the property
is $700,000 of which $10,000 is currently on deposit. The Company has made application to the Berkeley Township Zoning Board. In the event the transaction has not
closed on at least a portion of the Property within 12 months of the completion of the Due Diligence Period (as may be extended
by two 6-month extensions), the seller has the option of terminating the contract. Notwithstanding this provision, the Company
retains the right at all times to waive any remaining contingencies and proceed to close on the property.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t>
  </si>
  <si>
    <t>Loans Payable to Related Parties</t>
  </si>
  <si>
    <t>Debt Disclosure [Abstract]</t>
  </si>
  <si>
    <t>4-Loans Payable to Related Parties Loans payable to related parties is
summarized as follows:
September 30, 2017 December 31, 2016
(Unaudited)
Loans payable to chief executive officer $ 11,525 $ 11,525
Loans payable to GPIL (see Note 5) 3,118 3,118
Loan payable to DHL 1,100 100
Total $ 15,743 $ 14,743 All the loans above are non-interest
bearing and due on demand.</t>
  </si>
  <si>
    <t>Common Stock Issuances</t>
  </si>
  <si>
    <t>Equity [Abstract]</t>
  </si>
  <si>
    <t>5 - Common Stock Issuances On August 18, 2016, DHDC issued 2,000,000
restricted shares of common stock to GPIL in satisfaction of $20,000 loans payable (see Note 4). On August 19, 2016 (see Note 1), DHDC
issued 2,225,000 restricted shares of common stock to Dream Homes Ltd. for a 4.5% equity interest in Dream Homes Ltd. and certain
other assets, at an agreed price of $.05 per share. From August 19, 2016 to August 23, 2016
(see Note 1), DHDC issued a total of 2,287,367 restricted shares of common stock to Dream Homes Ltd. for rights to complete 6 in
process construction contracts of Atlantic Northeast Construction LLC, a wholly owned subsidiary of Dream Homes Ltd. at an agreed
price of $.05 per share. On August 19, 2016, DHDC issued 250,000
restricted shares of common stock to Mr. Roger Fidler for legal services. The 250,000 shares were valued at $2,500 (or $.01 per
share), which amount was expensed in the three months ended September 30, 2016. On October 13, 2016, DHL assigned 100,000
restricted shares of Company common stock it held to a minority shareholder of DHL. This minority shareholder of DHL had contributed
$100,000 out of approximately $500,000 in a private placement of common stock of DHL in 2010. In addition, this minority stockholder
of DHL also received 275,000 restricted shares from DHL in 2011 for consulting services. Accordingly, the Company has not deemed
it appropriate to measure stock-based compensation relating to the 100,000 shares assigned by DHL to its minority stockholder. On October 21, 2016, DHDC issued 160,000
restricted shares of common stock to an individual for accounting services. The 160,000 restricted shares were valued at $8,000
(or $.05 per share), which amount was expensed in the three months ended December 31, 2016. On December 29, 2016, DHDC issued a
total of 326,857 restricted shares of common stock to convertible noteholders for their notes and accrued interest totaling $65,371. On December 29, 2016, DHDC issued a
total of 180,000 restricted shares of common stock (50,000 shares to the Company’s chief executive officer, 50,000 shares
to the Company’s secretary, 10,000 shares each to our two outside directors, and a total of 60,000 shares to four other individuals,
principally DHL employees, for services rendered. The 180,000 shares were valued at $9,000 (Company officers and outside directors-
$6,000, DHL employees-$3,000) (or $.05 per share), which amount was expensed in the three months ended December 31, 2016. On February 22, 2017, DHDC issued 56,000
restricted shares of common stock to Green Chip Investor Relations pursuant to an Investor Relations and Consulting Services Agreement
(see Note 8). The 56,000 restricted shares were valued at $2,800 ( or $.05 per share), which amount was expensed in the three months
ended March 31, 2017. On March 1, 2017, DHDC committed to
issue 71,429 restricted shares of common stock (issued April 24, 2017) to DHL valued at $10,000, representing the amount of the
refundable deposit on land made by DHL to the Seller in January 2017 for the Berkeley Township New Jersey contract (see Note 3). On March 14, 2017, DHL assigned 275,000
restricted shares of Company common stock it held to the same minority stockholder of DHL that it assigned 100,000 shares of Company
common stock on October 13, 2016 (see sixth preceding paragraph). On April 26, 2017, DHDC issued 100,000
shares of restricted stock to General Development Corp. as payment of an assignment fee related to the 58 unit townhouse development
in Lacey Township, NJ (see Note 3). On July 12, 2017, DHDC issued 40,000
restricted shares of DHDC’s common stock to Dream Homes, Ltd. (“DHL”) in exchange for vehicles owned by DHL.
The transaction reflected $6,000 net carrying value of the assets on DHL’s books at July 12, 2017.</t>
  </si>
  <si>
    <t>Income Taxes</t>
  </si>
  <si>
    <t>Income Tax Disclosure [Abstract]</t>
  </si>
  <si>
    <t>6 – Income Taxes The provisions for (benefit from) income
taxes differ from the amounts computed by applying the statutory United States Federal income tax rate of 35% to income (loss)
before income taxes. The sources of the differences follow:
Nine months ended September 30, 2017 Nine months ended September 30, 2016
Expected tax at 35% $ 31,477 $ (15,638 )
State income taxes, net of Federal benefit 3,929 -
Non-deductible stock-based compensation 11,341 875
Non-deductible amortization of debt discounts - 1,458
Non-deductible amortization of stock-based and contributed Capitalized Curriculum Development Costs - 8,085
Provision for Federal income taxes at lower tax rates on taxable income (11,105 )
Change in valuation allowance (19,315 ) 5,220
Provision for (benefit from) income taxes $ 16,327 $ - The significant components of DHDC’s
deferred tax asset as of September 30, 2017 and December 31, 2016 are as follows:
September 30, 2017 December 31, 2016
(Unaudited)
Deferred tax assets:
Net operating loss carry forward $ - $ 19,315
Valuation allowance - (19,315 )
Net deferred tax asset $ - $ - Current United States income tax law
limits the amount of loss available to be offset against future taxable income when a substantial change in ownership occurs.
Therefore, the amount available to offset future taxable income may be limited. Since the Company as currently constituted did
experience a change in ownership and control during the year ended December 31, 2016, usage of net operating loss carryforwards
of $ 118,389 available as of December 31, 2015 may be limited in years ending after December 31, 2016.</t>
  </si>
  <si>
    <t>Business Segments</t>
  </si>
  <si>
    <t>Business Combinations [Abstract]</t>
  </si>
  <si>
    <t>7- Business Segments The Company currently has one business
segment which is residential construction, which is further divided into elevation/renovation, demolition and new home construction
&amp; new single and multi-family home developments. The residential construction segment is operated through DHDC’s wholly
owned subsidiary Dream Building, LLC (since August 19, 2016). The educational software and products
segment was operated through Virtual Learning and has been discontinued as of December 31, 2016. Summarized financial information by
business segment for the nine months ended September 30, 2017 and 2016 follows:
Nine months ended September 30,
2017 2016
Revenue:
Residential construction $ 2,321,300 $ 58,977
Educational software and Products - 21
Total $ 2,321,300 $ 58,988
Income (loss) from operations:
Residential construction $ 255,829 $ 17,638
Educational software and Products - (23,079 )
Corporate- (165,896 ) (32,006 )
Total $ 89,933 $ (37,447 ) Identifiable assets:
September 30, 2017 December 31, 2016
(Unaudited)
Residential construction $ 842,905 $ 423,966
Educational software and products - -
Corporate 31,725 36,101
Total $ 874,630 $ 460,067 All revenue relating to the residential
construction segment was derived from construction contracts involving homeowner customers located in the State of New Jersey.
These contracts primarily involve specialized construction related to compromised home foundations and related issues caused by
damage from Super Storm Sandy.</t>
  </si>
  <si>
    <t>Commitments and Contingencies</t>
  </si>
  <si>
    <t>Commitments and Contingencies Disclosure [Abstract]</t>
  </si>
  <si>
    <t>8- Commitments and Contingencies Construction Contracts As of September 30, 2017, Dream Building,
LLC is committed under 19 construction contracts outstanding with home owners with contract prices totaling $3,243,144, which are
being fulfilled in the ordinary course of business. None of these construction projects are expected to take significantly in excess
of one year to complete from commencement of construction. The Company has no significant commitments with material suppliers or
subcontractors that involve any sums of substance or, of long term duration at the date of issuance of these financial statements. Employment Agreements On April 28, 2017, DHDC executed an
Employment Agreement with its newly appointed Vice President of Business Development. The term of the agreement is from April 28,
2017 to December 31, 2020 and is renewable thereafter at 1 year intervals based on certain sales targets. The agreement provides
for compensation based on sales. On May 8, 2017, DHDC executed an Employment
Agreement with its newly appointed Sales Manager. The term of the agreement is from May 8, 2017 to May 8, 2019 and is renewable
thereafter at 1 year intervals based on certain sales targets. The agreement provides for compensation based on sales. For the nine months ended September
30, 2017, sales commission expense under these two employment agreements was $25,304. Lease Agreement On June 20, 2017, DHDC executed a lease
for office and storage space located at 2109 Bridge Avenue, Point Pleasant, New Jersey. The term of the Lease is five years from
June 20, 2017 to June 20, 2022 with two (2) five (5) year options to renew. The Lease provides for monthly rent commencing August
20, 2017 at $1,200 per month until the earlier of completion of upstairs offices or November 20, 2017, at which time the monthly
rent increases to $2,200 per month. Assuming DHDC is current in all rent and other charges, DHDC has the option to cancel the Lease
with 90 days written notice to Landlord. For the three and nine months ended
September 30, 2017, rent expense under this lease agreement was $4,400. Investor Relations Agreement On February 10, 2017, the Company entered
into an Investor Relations and Consulting Services Agreement with an investor relations firm. The agreement expired on August 31,
2017 and provided for issuance of 56,000 restricted shares of common stock to the investor relations firm (stock issued on February
22, 2017) and $2,000 per month fees to be paid to the investor relations firm commencing March 2017. Line of Credit On September 15, 2016, DHDC established
a $50,000 line of credit with General Development Corp., a non-bank lender. Advances under the line bear interest at a rate of
12% payable monthly and the outstanding principal is due and payable in 60 months. The line is secured by the personal guarantee
of the Company’s Chief Executive Officer. The agreement to fund automatically renews on a yearly basis as long as interest
payments are current. To date, the Company has not received any advances under the line of credit.</t>
  </si>
  <si>
    <t>Related Party Transactions</t>
  </si>
  <si>
    <t>Related Party Transactions [Abstract]</t>
  </si>
  <si>
    <t>9. Related Party Transactions Dream Homes Ltd. Allocated Payroll The Company uses the services of Dream
Homes Ltd. (DHL) personnel for its operations. For the nine months ended September 30, 2017, selling, general and administrative
expenses include $ 382,877 incurred for the Company’s estimated share of DHL’s gross payroll and payroll taxes for
that period. At September 30, 2017, accounts payable and accrued expenses included $102,167 due DHL under this arrangement. Office Space The Company has occupied office space
located in Forked River, New Jersey which is owned by an affiliated company. Commencing April 2017, the Company has paid DHL monthly
rent of $2,000 ($12,000 total for the six months ended September 30, 2017) for this office space. The Company has occupied under a lease
entered into by DHL satellite office space at 2818 Bridge Avenue in Point Pleasant, New Jersey since August 2016 with a monthly
rent of $800 commencing April 2017. This lease expires as of November 30, 2017 and will not be renewed.</t>
  </si>
  <si>
    <t>Stock Warrants</t>
  </si>
  <si>
    <t>10- Stock Warrants On July 12, 2017, DHDC issued 750,000
stock warrants to various members of Dream Homes &amp; Development Corporation’s executive team (including 500,000 to the
Company’s Chief Executive Officer, 100,000 to the Company’s Secretary, and a total of 60,000 to the Company’s
two other directors and 50,000 to a non-executive DHL project manager employee). These Warrants entitle the holder to purchase
shares of Dream Homes &amp; Development Corporation at $0.30 per share through July 20, 2020. These warrants vest to the Holder
on a semi-annual basis over a 36-month period contingent upon Holder’s continued association with the Company. The $407,850
total fair value (calculated using the Black Scholes option pricing model and the following assumptions: (1) stock price of $0.60,
(2) exercise price of $0.30, (3) dividend yield of 0%, (4) risk-free interest rate of 1.53%, (5) expected volatility of 171%, and
(6) term of 3 years) of the 750,000 warrants will be expensed evenly over the 3 years requisite service period of the individuals
that were granted these warrants commencing in July 2017. For the period July 12, 2017 through September 30, 2017, stock-based
compensation attributable to the warrants was $ 29,603 using the above Black Scholes option pricing model. Included within the 750,000 warrants
described in the preceding paragraph are 20,000 warrants issued to the Company’s Vice President of Business Development that
are not covered by the Employment Agreement dated April 28, 2017 described in Note 8. Also included within the 750,000 warrants
described in the preceding paragraph are 20,000 warrants issued to the Company’s Sales Manager that are not covered by the
Employment Agreement dated May 8, 2017 described in Note 8. Stock-based compensation attributable
to the warrants for the three and nine months ended September 30, 2017 was $29,603. As of September 30, 2017, there was $378,247
of unrecognized compensation costs related to non-vested stock warrants which are expected to be recognized $33,988 in 2017, $135,950
in 2018, $135,950 in 2019, and $72,359 in 2020.</t>
  </si>
  <si>
    <t>Subsequent Events</t>
  </si>
  <si>
    <t>Subsequent Events [Abstract]</t>
  </si>
  <si>
    <t>11- Subsequent Events On November 3, 2017, the Company released
a Private Placement Memorandum, which consists of an equity &amp; debt offering for up to $5,000,000 in new capital. This capital
will be utilized for acquisition and development of several of the properties the Company has under contract, as well as expansion
into the Florida market. The offering is comprised of Units for sale as well as convertible debt. Each Unit is priced at $.40
per common share and includes 1 warrant to purchase an additional share of common stock for $.60 within 3 years of the date of
Unit purchase. The convertible debt is offered at an 8% coupon, paid quarterly, has a maturity of 4 years and is convertible at
$.75 per share. The offering is scheduled to close on January 2, 2018 unless extended by the Company. To date, the Company has
not sold any units or convertible debt.</t>
  </si>
  <si>
    <t>Significant Accounting Policies (Policies)</t>
  </si>
  <si>
    <t>Nature of Operations</t>
  </si>
  <si>
    <t>Nature of Operations Dream Homes &amp; Development Corporation
(DHDC) is a regional builder and developer of new single-family homes and subdivisions, as well as a market leader in coastal construction,
elevation and mitigation. In the five years that have passed since Superstorm Sandy flooded 30,000 owner-occupied homes, DHDC,
an affiliated entity Dream Homes Ltd. (DHL) and other entities that management has been involved with, have helped hundreds of
homeowners to rebuild or raise their homes to comply with new FEMA requirements. In addition to the coastal construction
market, DHDC will continue to pursue opportunities in new single and multi-family home construction, with 2 new developments totaling
71 units under contract and in development. DHDC’s operations include the development and sale of a variety of residential
communities, including construction of semi-custom homes, entry-level and first time move-up single-family and multi-family homes. In addition to the New Jersey market,
the Company, through its Dream Building LLC subsidiary, has become licensed in Florida to pursue recent opportunities for elevation,
restoration, renovation and new construction brought about by the damage caused by recent hurricanes. Initial markets to be targeted
are located primarily in the southwest portion of the state, between Naples and Cape Coral. In addition to the Company’s
construction operations, the Company holds a bi-monthly “Dream Homes Nearly Famous Rebuilding Seminar”, and publishes
an informational blog known as the “Dream Homes Rebuilding Blog”. The Rebuilding Seminar is an educational tool for
homeowners who need rebuilding or renovations. This seminar has been presented steadily since early 2013, and is designed to educate
and assist homeowners in deciphering the confusion about planning and executing complex residential construction projects. A professional
team attends each seminar and presents on a diverse variety of topics, including expert advice from architects, engineers, finance
people, attorneys, project managers, elevation professionals and builder/general contractors. The “Dream Homes Rebuilding
Blog” is an educational platform written by Vincent Simonelli, which offers comprehensive advice on all aspects of construction,
finance, development and real estate. The Blog is located at http://blog.dreamhomesltd.com.</t>
  </si>
  <si>
    <t>History</t>
  </si>
  <si>
    <t>History Dream Homes &amp; Development Corporation
was originally incorporated as The Virtual Learning Company, Inc. (“Virtual Learning”) on January 6, 2009 as a Nevada
corporation with 75,000,000 shares of capital stock authorized, of which 70,000,000 shares are common shares ($.001 par value),
and 5,000,000 shares are preferred shares ($.001 par value). On March 14, 2017, Virtual Learning changed its name to Dream Homes
&amp; Development Corporation (“DHDC”). DHDC maintains a web site at www.dreamhomesltd.com http://blog.dreamhomesltd.com. Due to the Company’s change in
focus to its construction business, the Company wrote off the remaining unamortized capitalized curriculum development costs of
$20,534 at December 31, 2016.</t>
  </si>
  <si>
    <t>Construction Business</t>
  </si>
  <si>
    <t>Construction Business On August 19, 2016, Virtual Learning
acquired 4.5% of Dream Homes, Ltd. (“DHL”), 100% of Dream Building, LLC (“DBL”) , a wholly owned subsidiary
of DHL, and use of all construction licensing and registrations held by Atlantic Northeast Construction LLC (“ANCL”),
a wholly owned subsidiary of DHL, in exchange for the issuance of 2,225,000 shares of Virtual Learning common stock to DHL at an
agreed price of $.05 per common share. The majority stockholder and chief executive
officer of DHL is also the controlling stockholder and chief executive officer of Virtual Learning. As Virtual Learning and DHL
were entities under common control, the acquired assets were reflected by Virtual Learning at DHL’s $0 carrying amount on
the date of transfer pursuant to Accounting Standards Codification (“ASC”) 805-50-30-5. From August 19, 2016 to August 23,
2016, Virtual Learning acquired the rights to complete 6 in process construction contracts of ANCL in exchange for the issuance
of 2,287,367 shares of Virtual Learning common stock to DHL at an agreed price of $.05 per common share for those ANCL contracts.
As Virtual Learning and DHL were entities under common control, the acquired rights were reflected at DHL’s $0 carrying
amount on the date of transfer pursuant to ASC 805-50-30-5.</t>
  </si>
  <si>
    <t>Interim Financial Statements</t>
  </si>
  <si>
    <t>Interim Financial Statements The accompanying unaudi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unaudited interim financial statements
should be read in conjunction with the Company’s Annual Report filed on Form 10-K for the year ended December 31, 2016,
which contains the audited financial statements and notes thereto, together with Management’s Discussion and Analysis of
Financial Conditions and Results of Operations, for the year ended December 31, 2016. Operating results for the three and nine
months ended September 30, 2017 are not necessarily indicative of the results to be expected for the year ending December 31,
2017.</t>
  </si>
  <si>
    <t>Principles of Consolidation</t>
  </si>
  <si>
    <t>Principles of Consolidation The consolidated financial statements
include the accounts of DHDC and its wholly owned subsidiary DBL (collectively, the “Company”). All intercompany balances
and transactions have been eliminated in consolidation.</t>
  </si>
  <si>
    <t>Property and Equipment Property and equipment is stated at
cost less accumulated depreciation. Depreciation is provided using the straight-line method over an estimated useful life of five
years. Repairs and maintenance costs are expensed as incurred, and renewals and betterments are capitalized.</t>
  </si>
  <si>
    <t>Use of Estimates</t>
  </si>
  <si>
    <t>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t>
  </si>
  <si>
    <t>Fair Value of Financial Instruments</t>
  </si>
  <si>
    <t>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t>
  </si>
  <si>
    <t>Construction Contracts</t>
  </si>
  <si>
    <t>Construction Contracts Revenue recognition: The Company recognizes construction
contract revenu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sts and estimated earnings in excess of billings represent the excess of contract costs and profits (or contract revenue) over the amount of contract billings to date and are classified as a current asset.
● Billings in excess of costs and estimated earnings represent the excess of contract billings to date over the amount of contract costs and profits (or contract revenue) recognized to date and are classified as a current liability. Costs and estimated earnings in excess
of billing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t>
  </si>
  <si>
    <t>Capitalized Curriculum Development Costs</t>
  </si>
  <si>
    <t>Capitalized Curriculum Development
Costs Capitalized curriculum development
costs totaling $154,000 were incurred through August 2012 (when the related courses became available for sale to customers). From
September 1, 2012 to December 31, 2016, the costs were amortized on a straight line basis using a five year life. Due to the Company’s
change in focus to its construction business, the Company wrote off the remaining unamortized capitalized curriculum development
costs of $20,534 at December 31, 2016.</t>
  </si>
  <si>
    <t>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t>
  </si>
  <si>
    <t>Net Income (Loss) Per Common Share</t>
  </si>
  <si>
    <t>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if dilutive.</t>
  </si>
  <si>
    <t>Recent Accounting Pronouncements</t>
  </si>
  <si>
    <t>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re currently evaluating the impact of this ASU on our financial position, results of operations and cash flows.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Property and Equipment (Tables)</t>
  </si>
  <si>
    <t>Summary of Property and Equipment</t>
  </si>
  <si>
    <t xml:space="preserve">Property and equipment is summarized
as follows:
September 30, 2017 December 31, 2016
Unaudited
Office equipment $ 4,115 $ 4,115
Vehicles 24,565 -
Less: Accumulated depreciation (18,308 ) (4,115 )
Property and Equipment- net $ 10,372 $ - </t>
  </si>
  <si>
    <t>Deposits and Costs Coincident to Acquisition of Land for Development (Tables)</t>
  </si>
  <si>
    <t>Summary of Deposits and Costs Coincident to Acquisition of Land for Development</t>
  </si>
  <si>
    <t xml:space="preserve">Deposits and costs coincident to acquisition
of land for development are summarized as follows:
September 30, 2017 December 31, 2016
(Unaudited)
Lacey Township, New Jersey, Pines contract:
Deposit $ 10,000 $ 10,000
Cost to acquire contract 10,000 10,000
Site engineering, permits, and other costs 99,025 -
Total Lacey Township, New Jersey contract 119,025 20,000
Berkeley Township, New Jersey, Tallwoods contract:
Deposit 10,000 -
Site engineering, permits, and other costs 15,297 -
Total Berkeley Township, New Jersey contract 25,297 -
Total $ 144,322 $ 20,000 </t>
  </si>
  <si>
    <t>Loans Payable to Related Parties (Tables)</t>
  </si>
  <si>
    <t>Schedule of Loans Payable to Related Parties</t>
  </si>
  <si>
    <t xml:space="preserve">Loans payable to related parties is
summarized as follows:
September 30, 2017 December 31, 2016
(Unaudited)
Loans payable to chief executive officer $ 11,525 $ 11,525
Loans payable to GPIL (see Note 5) 3,118 3,118
Loan payable to DHL 1,100 100
Total $ 15,743 $ 14,743 </t>
  </si>
  <si>
    <t>Income Taxes (Tables)</t>
  </si>
  <si>
    <t>Schedule of States Federal Income Tax Rate Income Loss Before Income Taxes</t>
  </si>
  <si>
    <t xml:space="preserve">The sources of the differences follow:
Nine months ended September 30, 2017 Nine months ended September 30, 2016
Expected tax at 35% $ 31,477 $ (15,638 )
State income taxes, net of Federal benefit 3,929 -
Non-deductible stock-based compensation 11,341 875
Non-deductible amortization of debt discounts - 1,458
Non-deductible amortization of stock-based and contributed Capitalized Curriculum Development Costs - 8,085
Provision for Federal income taxes at lower tax rates on taxable income (11,105 )
Change in valuation allowance (19,315 ) 5,220
Provision for (benefit from) income taxes $ 16,327 $ - </t>
  </si>
  <si>
    <t>Schedule of Deferred Tax Assets</t>
  </si>
  <si>
    <t xml:space="preserve">The significant components of DHDC’s
deferred tax asset as of September 30, 2017 and December 31, 2016 are as follows:
September 30, 2017 December 31, 2016
(Unaudited)
Deferred tax assets:
Net operating loss carry forward $ - $ 19,315
Valuation allowance - (19,315 )
Net deferred tax asset $ - $ - </t>
  </si>
  <si>
    <t>Business Segments (Tables)</t>
  </si>
  <si>
    <t>Summary of Financial Information by Business Segment</t>
  </si>
  <si>
    <t>Summarized financial information by
business segment for the nine months ended September 30, 2017 and 2016 follows:
Nine months ended September 30,
2017 2016
Revenue:
Residential construction $ 2,321,300 $ 58,977
Educational software and Products - 21
Total $ 2,321,300 $ 58,988
Income (loss) from operations:
Residential construction $ 255,829 $ 17,638
Educational software and Products - (23,079 )
Corporate- (165,896 ) (32,006 )
Total $ 89,933 $ (37,447 )</t>
  </si>
  <si>
    <t>Schedule of Identifiable Assets</t>
  </si>
  <si>
    <t xml:space="preserve">Identifiable assets:
September 30, 2017 December 31, 2016
(Unaudited)
Residential construction $ 842,905 $ 423,966
Educational software and products - -
Corporate 31,725 36,101
Total $ 874,630 $ 460,067 </t>
  </si>
  <si>
    <t>Significant Accounting Policies (Details Narrative) - USD ($)</t>
  </si>
  <si>
    <t>Aug. 23, 2016</t>
  </si>
  <si>
    <t>Aug. 19, 2016</t>
  </si>
  <si>
    <t>Capital stock authorized</t>
  </si>
  <si>
    <t>Capitalized curriculum development costs total</t>
  </si>
  <si>
    <t>Amortization period of capitalized development cost</t>
  </si>
  <si>
    <t>5 years</t>
  </si>
  <si>
    <t>Property and equipment, estimated useful life</t>
  </si>
  <si>
    <t>Dream Homes,Ltd [Member]</t>
  </si>
  <si>
    <t>Business acquisitions voting rights, percent</t>
  </si>
  <si>
    <t>4.50%</t>
  </si>
  <si>
    <t>Number of common stock issued to acquire business</t>
  </si>
  <si>
    <t>Common stock agreed price per share</t>
  </si>
  <si>
    <t>Carrying amount of assets on the date of transfer</t>
  </si>
  <si>
    <t>Dream Building, LLC [Member]</t>
  </si>
  <si>
    <t>100.00%</t>
  </si>
  <si>
    <t>ANCL [Member]</t>
  </si>
  <si>
    <t>Property and Equipment (Details Narrative) - USD ($)</t>
  </si>
  <si>
    <t>Property and Equipment - Summary of Property and Equipment (Details) - USD ($)</t>
  </si>
  <si>
    <t>Less: Accumulated depreciation</t>
  </si>
  <si>
    <t>Property and Equipment- net</t>
  </si>
  <si>
    <t>Office Equipment [Member]</t>
  </si>
  <si>
    <t>Property and equipment</t>
  </si>
  <si>
    <t>Vehicles [Member]</t>
  </si>
  <si>
    <t>Deposits and Costs Coincident to Acquisition of Land for Development (Details Narrative)</t>
  </si>
  <si>
    <t>Jul. 12, 2017shares</t>
  </si>
  <si>
    <t>Apr. 26, 2017shares</t>
  </si>
  <si>
    <t>Mar. 04, 2017USD ($)</t>
  </si>
  <si>
    <t>Mar. 01, 2017USD ($)ashares</t>
  </si>
  <si>
    <t>Dec. 15, 2016USD ($)ashares</t>
  </si>
  <si>
    <t>Dec. 14, 2016USD ($)</t>
  </si>
  <si>
    <t>Sep. 30, 2017USD ($)</t>
  </si>
  <si>
    <t>Sep. 30, 2016USD ($)</t>
  </si>
  <si>
    <t>Payments to acquire land</t>
  </si>
  <si>
    <t>Development Costs</t>
  </si>
  <si>
    <t>Approval costs, acquisition costs and infrastructure costs</t>
  </si>
  <si>
    <t>Aggregate amount funding for home construction</t>
  </si>
  <si>
    <t>Deposits</t>
  </si>
  <si>
    <t>Total engineering and approval costs</t>
  </si>
  <si>
    <t>Payments required to purchase property</t>
  </si>
  <si>
    <t>Tallwoods Contract [Member]</t>
  </si>
  <si>
    <t>Purchase of undeveloped land | a</t>
  </si>
  <si>
    <t>Restricted stock, shares | shares</t>
  </si>
  <si>
    <t>Restricted stock, value</t>
  </si>
  <si>
    <t>Purchase price of land</t>
  </si>
  <si>
    <t>NJ Department of Transportation [Member]</t>
  </si>
  <si>
    <t>Payable to local authorities</t>
  </si>
  <si>
    <t>Payment to seller</t>
  </si>
  <si>
    <t>Lacey Contract [Member]</t>
  </si>
  <si>
    <t>January 2017 [Member] | Tallwoods Contract [Member]</t>
  </si>
  <si>
    <t>General Development Corp [Member]</t>
  </si>
  <si>
    <t>Payments to acquire management contract rights</t>
  </si>
  <si>
    <t>Line of credit outstanding amount</t>
  </si>
  <si>
    <t>General Development Corp [Member] | December 2016 [Member]</t>
  </si>
  <si>
    <t>General Development Corp [Member] | April 2017 [Member]</t>
  </si>
  <si>
    <t>Deposits and Costs Coincident to Acquisition of Land for Development - Summary of Deposits and Costs Coincident to Acquisition of Land for Development (Details) - USD ($)</t>
  </si>
  <si>
    <t>Total</t>
  </si>
  <si>
    <t>Lacey Township, New Jersey Contract [Member]</t>
  </si>
  <si>
    <t>Deposit</t>
  </si>
  <si>
    <t>Cost to acquire contract</t>
  </si>
  <si>
    <t>Site engineering, permits, and other costs</t>
  </si>
  <si>
    <t>Berkeley Township, New Jersey Contract [Member]</t>
  </si>
  <si>
    <t>Loans Payable to Related Parties - Schedule of Loans Payable to Related Parties (Details) - USD ($)</t>
  </si>
  <si>
    <t>Loan Payable to Chief Executive Officer [Member]</t>
  </si>
  <si>
    <t>Loan Payable to GPIL [Member]</t>
  </si>
  <si>
    <t>Loan Payable to DHL [Member]</t>
  </si>
  <si>
    <t>Common Stock Issuances (Details Narrative) - USD ($)</t>
  </si>
  <si>
    <t>Jul. 12, 2017</t>
  </si>
  <si>
    <t>Apr. 26, 2017</t>
  </si>
  <si>
    <t>Mar. 14, 2017</t>
  </si>
  <si>
    <t>Mar. 01, 2017</t>
  </si>
  <si>
    <t>Feb. 22, 2017</t>
  </si>
  <si>
    <t>Dec. 29, 2016</t>
  </si>
  <si>
    <t>Oct. 21, 2016</t>
  </si>
  <si>
    <t>Oct. 13, 2016</t>
  </si>
  <si>
    <t>Aug. 18, 2016</t>
  </si>
  <si>
    <t>Mar. 31, 2017</t>
  </si>
  <si>
    <t>Number of common shares issued for legal services</t>
  </si>
  <si>
    <t>Stock issued during period restricted shares</t>
  </si>
  <si>
    <t>Stock issued during the period restricted stock value</t>
  </si>
  <si>
    <t>Green Chip Investor Relations [Member] | Consulting Services Agreement [Member]</t>
  </si>
  <si>
    <t>Common stock per share</t>
  </si>
  <si>
    <t>Percent of equity interest</t>
  </si>
  <si>
    <t>Agreed price per share</t>
  </si>
  <si>
    <t>Net carrying value of assets</t>
  </si>
  <si>
    <t>Private Placement [Member]</t>
  </si>
  <si>
    <t>Issuance of common stock</t>
  </si>
  <si>
    <t>DHL [Member]</t>
  </si>
  <si>
    <t>DHL [Member] | Minority Stockholder [Member]</t>
  </si>
  <si>
    <t>General Development Corp. [Member]</t>
  </si>
  <si>
    <t>Restricted Shares [Member]</t>
  </si>
  <si>
    <t>Issuance of common stock, shares</t>
  </si>
  <si>
    <t>Restricted Shares [Member] | Mr. Roger Fidler [Member]</t>
  </si>
  <si>
    <t>Restricted Shares [Member] | Individual [Member]</t>
  </si>
  <si>
    <t>Restricted Shares [Member] | Convertible NoteHolders [Member]</t>
  </si>
  <si>
    <t>Accrued interest</t>
  </si>
  <si>
    <t>Restricted Shares [Member] | Secretary [Member]</t>
  </si>
  <si>
    <t>Restricted Shares [Member] | Chief Executive Officer [Member]</t>
  </si>
  <si>
    <t>Restricted Shares [Member] | Two Outside Directors [Member]</t>
  </si>
  <si>
    <t>Common stock shares values issued</t>
  </si>
  <si>
    <t>Restricted Shares [Member] | Four Other Individuals [Member]</t>
  </si>
  <si>
    <t>Restricted Shares [Member] | DHL Employees [Member]</t>
  </si>
  <si>
    <t>Restricted Shares [Member] | Parent Company [Member]</t>
  </si>
  <si>
    <t>Restricted Shares [Member] | GPIL [Member]</t>
  </si>
  <si>
    <t>Loans Payable</t>
  </si>
  <si>
    <t>Income Taxes (Details Narrative) - USD ($)</t>
  </si>
  <si>
    <t>Federal income tax rate</t>
  </si>
  <si>
    <t>35.00%</t>
  </si>
  <si>
    <t>Operating loss carryforwards</t>
  </si>
  <si>
    <t>Income Taxes - Schedule of States Federal Income Tax Rate Income Loss Before Income Taxes (Details) - USD ($)</t>
  </si>
  <si>
    <t>Expected tax at 35%</t>
  </si>
  <si>
    <t>State income taxes, net of Federal benefit</t>
  </si>
  <si>
    <t>Non-deductible stock-based compensation</t>
  </si>
  <si>
    <t>Non-deductible amortization of debt discounts</t>
  </si>
  <si>
    <t>Non-deductible amortization of stock-based and contributed Capitalized Curriculum Development Costs</t>
  </si>
  <si>
    <t>Provision for Federal income taxes at lower tax rates on taxable income</t>
  </si>
  <si>
    <t>Change in valuation allowance</t>
  </si>
  <si>
    <t>Provision for (benefit from) income taxes</t>
  </si>
  <si>
    <t>Income Taxes - Schedule of States Federal Income Tax Rate Income Loss Before Income Taxes (Details) (Parenthetical)</t>
  </si>
  <si>
    <t>Percentage of expected tax</t>
  </si>
  <si>
    <t>Income Taxes - Schedule of Deferred Tax Assets (Details) - USD ($)</t>
  </si>
  <si>
    <t>Net operating loss carry forward</t>
  </si>
  <si>
    <t>Valuation allowance</t>
  </si>
  <si>
    <t>Net deferred tax asset</t>
  </si>
  <si>
    <t>Business Segments (Details Narrative)</t>
  </si>
  <si>
    <t>Sep. 30, 2017Integer</t>
  </si>
  <si>
    <t>Number of business segments</t>
  </si>
  <si>
    <t>Business Segments - Summary of Financial Information by Business Segment (Details) - USD ($)</t>
  </si>
  <si>
    <t>Revenue</t>
  </si>
  <si>
    <t>Residential Construction [Member]</t>
  </si>
  <si>
    <t>Educational Software and Products [Member]</t>
  </si>
  <si>
    <t>Corporate [Member]</t>
  </si>
  <si>
    <t>Business Segments - Schedule of Identifiable Assets (Details) - USD ($)</t>
  </si>
  <si>
    <t>Commitments and Contingencies (Details Narrative)</t>
  </si>
  <si>
    <t>Jun. 20, 2017USD ($)</t>
  </si>
  <si>
    <t>May 08, 2017</t>
  </si>
  <si>
    <t>Apr. 28, 2017</t>
  </si>
  <si>
    <t>Feb. 10, 2017shares</t>
  </si>
  <si>
    <t>Sep. 15, 2016USD ($)</t>
  </si>
  <si>
    <t>Sep. 30, 2017USD ($)Contracts</t>
  </si>
  <si>
    <t>Nonbank Lender [Member]</t>
  </si>
  <si>
    <t>Line of credit</t>
  </si>
  <si>
    <t>Line of credit interest rate</t>
  </si>
  <si>
    <t>12.00%</t>
  </si>
  <si>
    <t>Line of credit facility principal due payable terms</t>
  </si>
  <si>
    <t xml:space="preserve">outstanding principal is due and payable in 60 months. </t>
  </si>
  <si>
    <t>Two Employee Agreements [Member]</t>
  </si>
  <si>
    <t>Sales commission</t>
  </si>
  <si>
    <t>Lease Agreement [Member]</t>
  </si>
  <si>
    <t>Rent expense</t>
  </si>
  <si>
    <t>Investor Relations and Consulting Services Agreement [Member] | Investor [Member]</t>
  </si>
  <si>
    <t>Issuances of restricted shares of common stock | shares</t>
  </si>
  <si>
    <t>Agreement expiration term</t>
  </si>
  <si>
    <t>Aug. 31,
		2017</t>
  </si>
  <si>
    <t>Fees payment to investor</t>
  </si>
  <si>
    <t>June 20 2017 to June 20 2022 | Lease Agreement [Member]</t>
  </si>
  <si>
    <t>Agreement term interval based</t>
  </si>
  <si>
    <t>June 20 2017 to June 20 2022 | Lease Agreement [Member] | Minimum [Member]</t>
  </si>
  <si>
    <t>Lease Term of renewal</t>
  </si>
  <si>
    <t>2 years</t>
  </si>
  <si>
    <t>June 20 2017 to June 20 2022 | Lease Agreement [Member] | Maximum [Member]</t>
  </si>
  <si>
    <t>August 20 2017 | Lease Agreement [Member]</t>
  </si>
  <si>
    <t>November 20 2017 | Lease Agreement [Member]</t>
  </si>
  <si>
    <t>Vice President of Business Development [Member] | April 28 2017 to December 31 2020</t>
  </si>
  <si>
    <t>1 year</t>
  </si>
  <si>
    <t>Sales Manager [Member] | May 8 2017 to May 8 2019</t>
  </si>
  <si>
    <t>Construction Contracts [Member]</t>
  </si>
  <si>
    <t>Number of contracts assigned | Contracts</t>
  </si>
  <si>
    <t>Construction Contracts [Member] | Dream Building, LLC [Member]</t>
  </si>
  <si>
    <t>Contract price</t>
  </si>
  <si>
    <t>Related Party Transactions (Details Narrative) - USD ($)</t>
  </si>
  <si>
    <t>1 Months Ended</t>
  </si>
  <si>
    <t>6 Months Ended</t>
  </si>
  <si>
    <t>Aug. 31, 2016</t>
  </si>
  <si>
    <t>Office Space One [Member] | April 2017 [Member]</t>
  </si>
  <si>
    <t>Monthly rent</t>
  </si>
  <si>
    <t>Office Space Two [Member]</t>
  </si>
  <si>
    <t>Lease expiration</t>
  </si>
  <si>
    <t>Nov. 30,
		2017</t>
  </si>
  <si>
    <t>Office Space Two [Member] | April 2017 [Member]</t>
  </si>
  <si>
    <t>Dream Building LLC [Member]</t>
  </si>
  <si>
    <t>Allocated payroll expenses including selling, general and administrative expenses</t>
  </si>
  <si>
    <t>Stock Warrants (Details Narrative) - USD ($)</t>
  </si>
  <si>
    <t>Stock Warrant [Member]</t>
  </si>
  <si>
    <t>Stock warrants issued</t>
  </si>
  <si>
    <t>Unrecognized warrants compensation costs</t>
  </si>
  <si>
    <t>Stock Warrant [Member] | Vice President of Business Development [Member]</t>
  </si>
  <si>
    <t>Stock Warrant [Member] | Sales Manager [Member]</t>
  </si>
  <si>
    <t>Warrant [Member]</t>
  </si>
  <si>
    <t>DHDC [Member]</t>
  </si>
  <si>
    <t>Warrants per share</t>
  </si>
  <si>
    <t>Fair value assumption total value</t>
  </si>
  <si>
    <t>Fair value assumption stock price per share</t>
  </si>
  <si>
    <t>Fair value assumption exercise price per share</t>
  </si>
  <si>
    <t>Fair value assumption dividend yield</t>
  </si>
  <si>
    <t>0.00%</t>
  </si>
  <si>
    <t>Fair value assumption risk free interest</t>
  </si>
  <si>
    <t>1.53%</t>
  </si>
  <si>
    <t>Fair value assumption expected volatility</t>
  </si>
  <si>
    <t>171.00%</t>
  </si>
  <si>
    <t>Fair value assumption term</t>
  </si>
  <si>
    <t>3 years</t>
  </si>
  <si>
    <t>DHDC [Member] | Chief Executive Officer [Member]</t>
  </si>
  <si>
    <t>DHDC [Member] | Secretary [Member]</t>
  </si>
  <si>
    <t>DHDC [Member] | Two Other Directors [Member]</t>
  </si>
  <si>
    <t>DHDC [Member] | Non Executive DHL Project Manager Employee [Member]</t>
  </si>
  <si>
    <t>DHDC [Member] | Stock Warrant [Member]</t>
  </si>
  <si>
    <t>2017 [Member] | Stock Warrant [Member]</t>
  </si>
  <si>
    <t>2018 [Member] | Stock Warrant [Member]</t>
  </si>
  <si>
    <t>2019 [Member] | Stock Warrant [Member]</t>
  </si>
  <si>
    <t>2020 [Member] | Stock Warrant [Member]</t>
  </si>
  <si>
    <t>Subsequent Events (Details Narrative) - Subsequent Event [Member]</t>
  </si>
  <si>
    <t>Nov. 03, 2017USD ($)$ / shares</t>
  </si>
  <si>
    <t>Issuance of common stock price per share</t>
  </si>
  <si>
    <t>Percentage convertible debt offered coupon</t>
  </si>
  <si>
    <t>8.00%</t>
  </si>
  <si>
    <t>Debt instrument maturity date</t>
  </si>
  <si>
    <t xml:space="preserve">Maturity of 4 years </t>
  </si>
  <si>
    <t>Conversion price per shares</t>
  </si>
  <si>
    <t>Common Stock [Member]</t>
  </si>
  <si>
    <t>Maximum [Member]</t>
  </si>
  <si>
    <t>Debt offering cost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83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00095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20</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32</v>
      </c>
      <c r="B14" s="4" t="s">
        <v>169</v>
      </c>
    </row>
    <row r="15" spans="1:2">
      <c r="A15" s="4" t="s">
        <v>170</v>
      </c>
      <c r="B15" s="4" t="s">
        <v>171</v>
      </c>
    </row>
    <row r="16" spans="1:2">
      <c r="A16" s="4" t="s">
        <v>172</v>
      </c>
      <c r="B1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769</v>
      </c>
      <c r="C3" s="7" t="n">
        <v>266709</v>
      </c>
    </row>
    <row r="4" spans="1:3">
      <c r="A4" s="4" t="s">
        <v>28</v>
      </c>
      <c r="B4" s="5" t="n">
        <v>404133</v>
      </c>
      <c r="C4" s="5" t="n">
        <v>115652</v>
      </c>
    </row>
    <row r="5" spans="1:3">
      <c r="A5" s="4" t="s">
        <v>29</v>
      </c>
      <c r="B5" s="5" t="n">
        <v>122834</v>
      </c>
      <c r="C5" s="5" t="n">
        <v>57706</v>
      </c>
    </row>
    <row r="6" spans="1:3">
      <c r="A6" s="4" t="s">
        <v>30</v>
      </c>
      <c r="B6" s="5" t="n">
        <v>717736</v>
      </c>
      <c r="C6" s="5" t="n">
        <v>440067</v>
      </c>
    </row>
    <row r="7" spans="1:3">
      <c r="A7" s="4" t="s">
        <v>31</v>
      </c>
      <c r="B7" s="5" t="n">
        <v>10372</v>
      </c>
      <c r="C7" s="4" t="s">
        <v>32</v>
      </c>
    </row>
    <row r="8" spans="1:3">
      <c r="A8" s="3" t="s">
        <v>33</v>
      </c>
    </row>
    <row r="9" spans="1:3">
      <c r="A9" s="4" t="s">
        <v>34</v>
      </c>
      <c r="B9" s="5" t="n">
        <v>2200</v>
      </c>
      <c r="C9" s="4" t="s">
        <v>32</v>
      </c>
    </row>
    <row r="10" spans="1:3">
      <c r="A10" s="4" t="s">
        <v>35</v>
      </c>
      <c r="B10" s="5" t="n">
        <v>144322</v>
      </c>
      <c r="C10" s="5" t="n">
        <v>20000</v>
      </c>
    </row>
    <row r="11" spans="1:3">
      <c r="A11" s="4" t="s">
        <v>36</v>
      </c>
      <c r="B11" s="5" t="n">
        <v>874630</v>
      </c>
      <c r="C11" s="5" t="n">
        <v>460067</v>
      </c>
    </row>
    <row r="12" spans="1:3">
      <c r="A12" s="3" t="s">
        <v>37</v>
      </c>
    </row>
    <row r="13" spans="1:3">
      <c r="A13" s="4" t="s">
        <v>38</v>
      </c>
      <c r="B13" s="5" t="n">
        <v>367160</v>
      </c>
      <c r="C13" s="5" t="n">
        <v>94854</v>
      </c>
    </row>
    <row r="14" spans="1:3">
      <c r="A14" s="4" t="s">
        <v>39</v>
      </c>
      <c r="B14" s="5" t="n">
        <v>286035</v>
      </c>
      <c r="C14" s="5" t="n">
        <v>283114</v>
      </c>
    </row>
    <row r="15" spans="1:3">
      <c r="A15" s="4" t="s">
        <v>40</v>
      </c>
      <c r="B15" s="5" t="n">
        <v>16327</v>
      </c>
      <c r="C15" s="4" t="s">
        <v>32</v>
      </c>
    </row>
    <row r="16" spans="1:3">
      <c r="A16" s="4" t="s">
        <v>41</v>
      </c>
      <c r="B16" s="5" t="n">
        <v>15743</v>
      </c>
      <c r="C16" s="5" t="n">
        <v>14743</v>
      </c>
    </row>
    <row r="17" spans="1:3">
      <c r="A17" s="4" t="s">
        <v>42</v>
      </c>
      <c r="B17" s="5" t="n">
        <v>685265</v>
      </c>
      <c r="C17" s="5" t="n">
        <v>392711</v>
      </c>
    </row>
    <row r="18" spans="1:3">
      <c r="A18" s="3" t="s">
        <v>43</v>
      </c>
    </row>
    <row r="19" spans="1:3">
      <c r="A19" s="4" t="s">
        <v>44</v>
      </c>
      <c r="B19" s="4" t="s">
        <v>32</v>
      </c>
      <c r="C19" s="4" t="s">
        <v>32</v>
      </c>
    </row>
    <row r="20" spans="1:3">
      <c r="A20" s="4" t="s">
        <v>45</v>
      </c>
      <c r="B20" s="5" t="n">
        <v>24001</v>
      </c>
      <c r="C20" s="5" t="n">
        <v>23833</v>
      </c>
    </row>
    <row r="21" spans="1:3">
      <c r="A21" s="4" t="s">
        <v>46</v>
      </c>
      <c r="B21" s="5" t="n">
        <v>1456090</v>
      </c>
      <c r="C21" s="5" t="n">
        <v>1407855</v>
      </c>
    </row>
    <row r="22" spans="1:3">
      <c r="A22" s="4" t="s">
        <v>47</v>
      </c>
      <c r="B22" s="5" t="n">
        <v>-1290726</v>
      </c>
      <c r="C22" s="5" t="n">
        <v>-1364332</v>
      </c>
    </row>
    <row r="23" spans="1:3">
      <c r="A23" s="4" t="s">
        <v>48</v>
      </c>
      <c r="B23" s="5" t="n">
        <v>189365</v>
      </c>
      <c r="C23" s="5" t="n">
        <v>67356</v>
      </c>
    </row>
    <row r="24" spans="1:3">
      <c r="A24" s="4" t="s">
        <v>49</v>
      </c>
      <c r="B24" s="7" t="n">
        <v>874630</v>
      </c>
      <c r="C24" s="7" t="n">
        <v>460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27</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93</v>
      </c>
      <c r="B1" s="2" t="s">
        <v>194</v>
      </c>
      <c r="C1" s="2" t="s">
        <v>195</v>
      </c>
      <c r="D1" s="2" t="s">
        <v>2</v>
      </c>
      <c r="E1" s="2" t="s">
        <v>25</v>
      </c>
    </row>
    <row r="2" spans="1:5">
      <c r="A2" s="4" t="s">
        <v>196</v>
      </c>
      <c r="D2" s="5" t="n">
        <v>75000000</v>
      </c>
    </row>
    <row r="3" spans="1:5">
      <c r="A3" s="4" t="s">
        <v>55</v>
      </c>
      <c r="D3" s="5" t="n">
        <v>70000000</v>
      </c>
      <c r="E3" s="5" t="n">
        <v>70000000</v>
      </c>
    </row>
    <row r="4" spans="1:5">
      <c r="A4" s="4" t="s">
        <v>56</v>
      </c>
      <c r="D4" s="8" t="n">
        <v>0.001</v>
      </c>
      <c r="E4" s="8" t="n">
        <v>0.001</v>
      </c>
    </row>
    <row r="5" spans="1:5">
      <c r="A5" s="4" t="s">
        <v>52</v>
      </c>
      <c r="D5" s="5" t="n">
        <v>5000000</v>
      </c>
      <c r="E5" s="5" t="n">
        <v>5000000</v>
      </c>
    </row>
    <row r="6" spans="1:5">
      <c r="A6" s="4" t="s">
        <v>53</v>
      </c>
      <c r="D6" s="8" t="n">
        <v>0.001</v>
      </c>
      <c r="E6" s="8" t="n">
        <v>0.001</v>
      </c>
    </row>
    <row r="7" spans="1:5">
      <c r="A7" s="4" t="s">
        <v>197</v>
      </c>
      <c r="D7" s="7" t="n">
        <v>154000</v>
      </c>
      <c r="E7" s="7" t="n">
        <v>20534</v>
      </c>
    </row>
    <row r="8" spans="1:5">
      <c r="A8" s="4" t="s">
        <v>198</v>
      </c>
      <c r="D8" s="4" t="s">
        <v>199</v>
      </c>
    </row>
    <row r="9" spans="1:5">
      <c r="A9" s="4" t="s">
        <v>200</v>
      </c>
      <c r="D9" s="4" t="s">
        <v>199</v>
      </c>
    </row>
    <row r="10" spans="1:5">
      <c r="A10" s="4" t="s">
        <v>201</v>
      </c>
    </row>
    <row r="11" spans="1:5">
      <c r="A11" s="4" t="s">
        <v>202</v>
      </c>
      <c r="C11" s="4" t="s">
        <v>203</v>
      </c>
    </row>
    <row r="12" spans="1:5">
      <c r="A12" s="4" t="s">
        <v>204</v>
      </c>
      <c r="C12" s="5" t="n">
        <v>2225000</v>
      </c>
    </row>
    <row r="13" spans="1:5">
      <c r="A13" s="4" t="s">
        <v>205</v>
      </c>
      <c r="C13" s="9" t="n">
        <v>0.05</v>
      </c>
    </row>
    <row r="14" spans="1:5">
      <c r="A14" s="4" t="s">
        <v>206</v>
      </c>
      <c r="C14" s="7" t="n">
        <v>0</v>
      </c>
    </row>
    <row r="15" spans="1:5">
      <c r="A15" s="4" t="s">
        <v>207</v>
      </c>
    </row>
    <row r="16" spans="1:5">
      <c r="A16" s="4" t="s">
        <v>202</v>
      </c>
      <c r="C16" s="4" t="s">
        <v>208</v>
      </c>
    </row>
    <row r="17" spans="1:5">
      <c r="A17" s="4" t="s">
        <v>209</v>
      </c>
    </row>
    <row r="18" spans="1:5">
      <c r="A18" s="4" t="s">
        <v>204</v>
      </c>
      <c r="B18" s="5" t="n">
        <v>2287367</v>
      </c>
    </row>
    <row r="19" spans="1:5">
      <c r="A19" s="4" t="s">
        <v>205</v>
      </c>
      <c r="B19" s="9" t="n">
        <v>0.05</v>
      </c>
    </row>
    <row r="20" spans="1:5">
      <c r="A20" s="4" t="s">
        <v>206</v>
      </c>
      <c r="B20"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0</v>
      </c>
      <c r="B1" s="2" t="s">
        <v>60</v>
      </c>
      <c r="D1" s="2" t="s">
        <v>1</v>
      </c>
    </row>
    <row r="2" spans="1:5">
      <c r="B2" s="2" t="s">
        <v>2</v>
      </c>
      <c r="C2" s="2" t="s">
        <v>61</v>
      </c>
      <c r="D2" s="2" t="s">
        <v>2</v>
      </c>
      <c r="E2" s="2" t="s">
        <v>61</v>
      </c>
    </row>
    <row r="3" spans="1:5">
      <c r="A3" s="3" t="s">
        <v>121</v>
      </c>
    </row>
    <row r="4" spans="1:5">
      <c r="A4" s="4" t="s">
        <v>70</v>
      </c>
      <c r="B4" s="7" t="n">
        <v>881</v>
      </c>
      <c r="C4" s="4" t="s">
        <v>32</v>
      </c>
      <c r="D4" s="7" t="n">
        <v>1228</v>
      </c>
      <c r="E4"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1</v>
      </c>
      <c r="B1" s="2" t="s">
        <v>2</v>
      </c>
      <c r="C1" s="2" t="s">
        <v>25</v>
      </c>
    </row>
    <row r="2" spans="1:3">
      <c r="A2" s="4" t="s">
        <v>212</v>
      </c>
      <c r="B2" s="7" t="n">
        <v>-18308</v>
      </c>
      <c r="C2" s="7" t="n">
        <v>-4115</v>
      </c>
    </row>
    <row r="3" spans="1:3">
      <c r="A3" s="4" t="s">
        <v>213</v>
      </c>
      <c r="B3" s="5" t="n">
        <v>10372</v>
      </c>
      <c r="C3" s="4" t="s">
        <v>32</v>
      </c>
    </row>
    <row r="4" spans="1:3">
      <c r="A4" s="4" t="s">
        <v>214</v>
      </c>
    </row>
    <row r="5" spans="1:3">
      <c r="A5" s="4" t="s">
        <v>215</v>
      </c>
      <c r="B5" s="5" t="n">
        <v>4115</v>
      </c>
      <c r="C5" s="5" t="n">
        <v>4115</v>
      </c>
    </row>
    <row r="6" spans="1:3">
      <c r="A6" s="4" t="s">
        <v>216</v>
      </c>
    </row>
    <row r="7" spans="1:3">
      <c r="A7" s="4" t="s">
        <v>215</v>
      </c>
      <c r="B7" s="7" t="n">
        <v>24565</v>
      </c>
      <c r="C7" s="4" t="s">
        <v>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8"/>
    <col customWidth="1" max="6" min="6" width="28"/>
    <col customWidth="1" max="7" min="7" width="21"/>
    <col customWidth="1" max="8" min="8" width="21"/>
    <col customWidth="1" max="9" min="9" width="21"/>
  </cols>
  <sheetData>
    <row r="1" spans="1:9">
      <c r="A1" s="1" t="s">
        <v>217</v>
      </c>
      <c r="B1" s="2" t="s">
        <v>218</v>
      </c>
      <c r="C1" s="2" t="s">
        <v>219</v>
      </c>
      <c r="D1" s="2" t="s">
        <v>220</v>
      </c>
      <c r="E1" s="2" t="s">
        <v>221</v>
      </c>
      <c r="F1" s="2" t="s">
        <v>222</v>
      </c>
      <c r="G1" s="2" t="s">
        <v>223</v>
      </c>
      <c r="H1" s="2" t="s">
        <v>224</v>
      </c>
      <c r="I1" s="2" t="s">
        <v>225</v>
      </c>
    </row>
    <row r="2" spans="1:9">
      <c r="A2" s="4" t="s">
        <v>226</v>
      </c>
      <c r="H2" s="7" t="n">
        <v>-5800</v>
      </c>
      <c r="I2" s="4" t="s">
        <v>32</v>
      </c>
    </row>
    <row r="3" spans="1:9">
      <c r="A3" s="4" t="s">
        <v>227</v>
      </c>
      <c r="H3" s="5" t="n">
        <v>40000</v>
      </c>
    </row>
    <row r="4" spans="1:9">
      <c r="A4" s="4" t="s">
        <v>228</v>
      </c>
      <c r="H4" s="5" t="n">
        <v>1000000</v>
      </c>
    </row>
    <row r="5" spans="1:9">
      <c r="A5" s="4" t="s">
        <v>229</v>
      </c>
      <c r="H5" s="5" t="n">
        <v>2090000</v>
      </c>
    </row>
    <row r="6" spans="1:9">
      <c r="A6" s="4" t="s">
        <v>230</v>
      </c>
      <c r="D6" s="7" t="n">
        <v>10000</v>
      </c>
      <c r="H6" s="5" t="n">
        <v>2200</v>
      </c>
      <c r="I6" s="4" t="s">
        <v>32</v>
      </c>
    </row>
    <row r="7" spans="1:9">
      <c r="A7" s="4" t="s">
        <v>231</v>
      </c>
      <c r="D7" s="5" t="n">
        <v>40000</v>
      </c>
    </row>
    <row r="8" spans="1:9">
      <c r="A8" s="4" t="s">
        <v>232</v>
      </c>
      <c r="D8" s="7" t="n">
        <v>700000</v>
      </c>
    </row>
    <row r="9" spans="1:9">
      <c r="A9" s="4" t="s">
        <v>233</v>
      </c>
    </row>
    <row r="10" spans="1:9">
      <c r="A10" s="4" t="s">
        <v>234</v>
      </c>
      <c r="E10" s="5" t="n">
        <v>7</v>
      </c>
    </row>
    <row r="11" spans="1:9">
      <c r="A11" s="4" t="s">
        <v>235</v>
      </c>
      <c r="E11" s="5" t="n">
        <v>71429</v>
      </c>
    </row>
    <row r="12" spans="1:9">
      <c r="A12" s="4" t="s">
        <v>236</v>
      </c>
      <c r="E12" s="7" t="n">
        <v>10000</v>
      </c>
    </row>
    <row r="13" spans="1:9">
      <c r="A13" s="4" t="s">
        <v>237</v>
      </c>
      <c r="E13" s="5" t="n">
        <v>700000</v>
      </c>
    </row>
    <row r="14" spans="1:9">
      <c r="A14" s="4" t="s">
        <v>238</v>
      </c>
    </row>
    <row r="15" spans="1:9">
      <c r="A15" s="4" t="s">
        <v>239</v>
      </c>
      <c r="H15" s="5" t="n">
        <v>36750</v>
      </c>
    </row>
    <row r="16" spans="1:9">
      <c r="A16" s="4" t="s">
        <v>201</v>
      </c>
    </row>
    <row r="17" spans="1:9">
      <c r="A17" s="4" t="s">
        <v>235</v>
      </c>
      <c r="B17" s="5" t="n">
        <v>40000</v>
      </c>
    </row>
    <row r="18" spans="1:9">
      <c r="A18" s="4" t="s">
        <v>240</v>
      </c>
      <c r="H18" s="5" t="n">
        <v>10000</v>
      </c>
    </row>
    <row r="19" spans="1:9">
      <c r="A19" s="4" t="s">
        <v>241</v>
      </c>
    </row>
    <row r="20" spans="1:9">
      <c r="A20" s="4" t="s">
        <v>226</v>
      </c>
      <c r="H20" s="7" t="n">
        <v>1000000</v>
      </c>
    </row>
    <row r="21" spans="1:9">
      <c r="A21" s="4" t="s">
        <v>242</v>
      </c>
    </row>
    <row r="22" spans="1:9">
      <c r="A22" s="4" t="s">
        <v>230</v>
      </c>
      <c r="E22" s="7" t="n">
        <v>10000</v>
      </c>
    </row>
    <row r="23" spans="1:9">
      <c r="A23" s="4" t="s">
        <v>243</v>
      </c>
    </row>
    <row r="24" spans="1:9">
      <c r="A24" s="4" t="s">
        <v>234</v>
      </c>
      <c r="F24" s="5" t="n">
        <v>9</v>
      </c>
    </row>
    <row r="25" spans="1:9">
      <c r="A25" s="4" t="s">
        <v>235</v>
      </c>
      <c r="C25" s="5" t="n">
        <v>100000</v>
      </c>
    </row>
    <row r="26" spans="1:9">
      <c r="A26" s="4" t="s">
        <v>244</v>
      </c>
      <c r="G26" s="7" t="n">
        <v>10000</v>
      </c>
    </row>
    <row r="27" spans="1:9">
      <c r="A27" s="4" t="s">
        <v>245</v>
      </c>
      <c r="F27" s="7" t="n">
        <v>50000</v>
      </c>
    </row>
    <row r="28" spans="1:9">
      <c r="A28" s="4" t="s">
        <v>246</v>
      </c>
    </row>
    <row r="29" spans="1:9">
      <c r="A29" s="4" t="s">
        <v>226</v>
      </c>
      <c r="F29" s="7" t="n">
        <v>15000</v>
      </c>
    </row>
    <row r="30" spans="1:9">
      <c r="A30" s="4" t="s">
        <v>247</v>
      </c>
    </row>
    <row r="31" spans="1:9">
      <c r="A31" s="4" t="s">
        <v>235</v>
      </c>
      <c r="F31" s="5" t="n">
        <v>100000</v>
      </c>
    </row>
    <row r="32" spans="1:9">
      <c r="A32" s="4" t="s">
        <v>236</v>
      </c>
      <c r="F32" s="7" t="n">
        <v>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4" t="s">
        <v>249</v>
      </c>
      <c r="B2" s="7" t="n">
        <v>144322</v>
      </c>
      <c r="C2" s="7" t="n">
        <v>20000</v>
      </c>
    </row>
    <row r="3" spans="1:3">
      <c r="A3" s="4" t="s">
        <v>250</v>
      </c>
    </row>
    <row r="4" spans="1:3">
      <c r="A4" s="4" t="s">
        <v>251</v>
      </c>
      <c r="B4" s="5" t="n">
        <v>10000</v>
      </c>
      <c r="C4" s="5" t="n">
        <v>10000</v>
      </c>
    </row>
    <row r="5" spans="1:3">
      <c r="A5" s="4" t="s">
        <v>252</v>
      </c>
      <c r="B5" s="5" t="n">
        <v>10000</v>
      </c>
      <c r="C5" s="5" t="n">
        <v>10000</v>
      </c>
    </row>
    <row r="6" spans="1:3">
      <c r="A6" s="4" t="s">
        <v>253</v>
      </c>
      <c r="B6" s="5" t="n">
        <v>99025</v>
      </c>
      <c r="C6" s="4" t="s">
        <v>32</v>
      </c>
    </row>
    <row r="7" spans="1:3">
      <c r="A7" s="4" t="s">
        <v>249</v>
      </c>
      <c r="B7" s="5" t="n">
        <v>119025</v>
      </c>
      <c r="C7" s="5" t="n">
        <v>20000</v>
      </c>
    </row>
    <row r="8" spans="1:3">
      <c r="A8" s="4" t="s">
        <v>254</v>
      </c>
    </row>
    <row r="9" spans="1:3">
      <c r="A9" s="4" t="s">
        <v>251</v>
      </c>
      <c r="B9" s="5" t="n">
        <v>10000</v>
      </c>
      <c r="C9" s="4" t="s">
        <v>32</v>
      </c>
    </row>
    <row r="10" spans="1:3">
      <c r="A10" s="4" t="s">
        <v>253</v>
      </c>
      <c r="B10" s="5" t="n">
        <v>15297</v>
      </c>
      <c r="C10" s="4" t="s">
        <v>32</v>
      </c>
    </row>
    <row r="11" spans="1:3">
      <c r="A11" s="4" t="s">
        <v>249</v>
      </c>
      <c r="B11" s="7" t="n">
        <v>25297</v>
      </c>
      <c r="C11"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3" t="s">
        <v>51</v>
      </c>
    </row>
    <row r="3" spans="1:3">
      <c r="A3" s="4" t="s">
        <v>52</v>
      </c>
      <c r="B3" s="5" t="n">
        <v>5000000</v>
      </c>
      <c r="C3" s="5" t="n">
        <v>5000000</v>
      </c>
    </row>
    <row r="4" spans="1:3">
      <c r="A4" s="4" t="s">
        <v>53</v>
      </c>
      <c r="B4" s="8" t="n">
        <v>0.001</v>
      </c>
      <c r="C4" s="8" t="n">
        <v>0.001</v>
      </c>
    </row>
    <row r="5" spans="1:3">
      <c r="A5" s="4" t="s">
        <v>54</v>
      </c>
      <c r="B5" s="4" t="s">
        <v>32</v>
      </c>
      <c r="C5" s="4" t="s">
        <v>32</v>
      </c>
    </row>
    <row r="6" spans="1:3">
      <c r="A6" s="4" t="s">
        <v>55</v>
      </c>
      <c r="B6" s="5" t="n">
        <v>70000000</v>
      </c>
      <c r="C6" s="5" t="n">
        <v>70000000</v>
      </c>
    </row>
    <row r="7" spans="1:3">
      <c r="A7" s="4" t="s">
        <v>56</v>
      </c>
      <c r="B7" s="8" t="n">
        <v>0.001</v>
      </c>
      <c r="C7" s="8" t="n">
        <v>0.001</v>
      </c>
    </row>
    <row r="8" spans="1:3">
      <c r="A8" s="4" t="s">
        <v>57</v>
      </c>
      <c r="B8" s="5" t="n">
        <v>24000953</v>
      </c>
      <c r="C8" s="5" t="n">
        <v>23733524</v>
      </c>
    </row>
    <row r="9" spans="1:3">
      <c r="A9" s="4" t="s">
        <v>58</v>
      </c>
      <c r="B9" s="4" t="s">
        <v>32</v>
      </c>
      <c r="C9"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4" t="s">
        <v>249</v>
      </c>
      <c r="B2" s="7" t="n">
        <v>15743</v>
      </c>
      <c r="C2" s="7" t="n">
        <v>14743</v>
      </c>
    </row>
    <row r="3" spans="1:3">
      <c r="A3" s="4" t="s">
        <v>256</v>
      </c>
    </row>
    <row r="4" spans="1:3">
      <c r="A4" s="4" t="s">
        <v>249</v>
      </c>
      <c r="B4" s="5" t="n">
        <v>11525</v>
      </c>
      <c r="C4" s="5" t="n">
        <v>11525</v>
      </c>
    </row>
    <row r="5" spans="1:3">
      <c r="A5" s="4" t="s">
        <v>257</v>
      </c>
    </row>
    <row r="6" spans="1:3">
      <c r="A6" s="4" t="s">
        <v>249</v>
      </c>
      <c r="B6" s="5" t="n">
        <v>3118</v>
      </c>
      <c r="C6" s="5" t="n">
        <v>3118</v>
      </c>
    </row>
    <row r="7" spans="1:3">
      <c r="A7" s="4" t="s">
        <v>258</v>
      </c>
    </row>
    <row r="8" spans="1:3">
      <c r="A8" s="4" t="s">
        <v>249</v>
      </c>
      <c r="B8" s="7" t="n">
        <v>1100</v>
      </c>
      <c r="C8" s="7" t="n">
        <v>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59</v>
      </c>
      <c r="B1" s="2" t="s">
        <v>260</v>
      </c>
      <c r="C1" s="2" t="s">
        <v>261</v>
      </c>
      <c r="D1" s="2" t="s">
        <v>262</v>
      </c>
      <c r="E1" s="2" t="s">
        <v>263</v>
      </c>
      <c r="F1" s="2" t="s">
        <v>264</v>
      </c>
      <c r="G1" s="2" t="s">
        <v>265</v>
      </c>
      <c r="H1" s="2" t="s">
        <v>266</v>
      </c>
      <c r="I1" s="2" t="s">
        <v>267</v>
      </c>
      <c r="J1" s="2" t="s">
        <v>194</v>
      </c>
      <c r="K1" s="2" t="s">
        <v>195</v>
      </c>
      <c r="L1" s="2" t="s">
        <v>268</v>
      </c>
      <c r="M1" s="2" t="s">
        <v>269</v>
      </c>
      <c r="N1" s="2" t="s">
        <v>25</v>
      </c>
    </row>
    <row r="2" spans="1:14">
      <c r="A2" s="4" t="s">
        <v>270</v>
      </c>
      <c r="I2" s="5" t="n">
        <v>275000</v>
      </c>
    </row>
    <row r="3" spans="1:14">
      <c r="A3" s="4" t="s">
        <v>87</v>
      </c>
      <c r="I3" s="5" t="n">
        <v>100000</v>
      </c>
    </row>
    <row r="4" spans="1:14">
      <c r="A4" s="4" t="s">
        <v>233</v>
      </c>
    </row>
    <row r="5" spans="1:14">
      <c r="A5" s="4" t="s">
        <v>271</v>
      </c>
      <c r="E5" s="5" t="n">
        <v>71429</v>
      </c>
    </row>
    <row r="6" spans="1:14">
      <c r="A6" s="4" t="s">
        <v>272</v>
      </c>
      <c r="E6" s="7" t="n">
        <v>10000</v>
      </c>
    </row>
    <row r="7" spans="1:14">
      <c r="A7" s="4" t="s">
        <v>273</v>
      </c>
    </row>
    <row r="8" spans="1:14">
      <c r="A8" s="4" t="s">
        <v>271</v>
      </c>
      <c r="F8" s="5" t="n">
        <v>56000</v>
      </c>
      <c r="M8" s="5" t="n">
        <v>56000</v>
      </c>
    </row>
    <row r="9" spans="1:14">
      <c r="A9" s="4" t="s">
        <v>272</v>
      </c>
      <c r="M9" s="7" t="n">
        <v>2800</v>
      </c>
    </row>
    <row r="10" spans="1:14">
      <c r="A10" s="4" t="s">
        <v>274</v>
      </c>
      <c r="M10" s="9" t="n">
        <v>0.05</v>
      </c>
    </row>
    <row r="11" spans="1:14">
      <c r="A11" s="4" t="s">
        <v>201</v>
      </c>
    </row>
    <row r="12" spans="1:14">
      <c r="A12" s="4" t="s">
        <v>271</v>
      </c>
      <c r="B12" s="5" t="n">
        <v>40000</v>
      </c>
    </row>
    <row r="13" spans="1:14">
      <c r="A13" s="4" t="s">
        <v>275</v>
      </c>
      <c r="K13" s="4" t="s">
        <v>203</v>
      </c>
    </row>
    <row r="14" spans="1:14">
      <c r="A14" s="4" t="s">
        <v>276</v>
      </c>
      <c r="K14" s="9" t="n">
        <v>0.05</v>
      </c>
    </row>
    <row r="15" spans="1:14">
      <c r="A15" s="4" t="s">
        <v>277</v>
      </c>
      <c r="B15" s="7" t="n">
        <v>6000</v>
      </c>
    </row>
    <row r="16" spans="1:14">
      <c r="A16" s="4" t="s">
        <v>278</v>
      </c>
    </row>
    <row r="17" spans="1:14">
      <c r="A17" s="4" t="s">
        <v>279</v>
      </c>
      <c r="I17" s="7" t="n">
        <v>500000</v>
      </c>
    </row>
    <row r="18" spans="1:14">
      <c r="A18" s="4" t="s">
        <v>280</v>
      </c>
    </row>
    <row r="19" spans="1:14">
      <c r="A19" s="4" t="s">
        <v>271</v>
      </c>
      <c r="D19" s="5" t="n">
        <v>275000</v>
      </c>
    </row>
    <row r="20" spans="1:14">
      <c r="A20" s="4" t="s">
        <v>281</v>
      </c>
    </row>
    <row r="21" spans="1:14">
      <c r="A21" s="4" t="s">
        <v>271</v>
      </c>
      <c r="D21" s="5" t="n">
        <v>100000</v>
      </c>
    </row>
    <row r="22" spans="1:14">
      <c r="A22" s="4" t="s">
        <v>282</v>
      </c>
    </row>
    <row r="23" spans="1:14">
      <c r="A23" s="4" t="s">
        <v>271</v>
      </c>
      <c r="C23" s="5" t="n">
        <v>100000</v>
      </c>
    </row>
    <row r="24" spans="1:14">
      <c r="A24" s="4" t="s">
        <v>283</v>
      </c>
    </row>
    <row r="25" spans="1:14">
      <c r="A25" s="4" t="s">
        <v>271</v>
      </c>
      <c r="G25" s="5" t="n">
        <v>180000</v>
      </c>
      <c r="N25" s="5" t="n">
        <v>180000</v>
      </c>
    </row>
    <row r="26" spans="1:14">
      <c r="A26" s="4" t="s">
        <v>272</v>
      </c>
      <c r="N26" s="7" t="n">
        <v>9000</v>
      </c>
    </row>
    <row r="27" spans="1:14">
      <c r="A27" s="4" t="s">
        <v>274</v>
      </c>
      <c r="N27" s="9" t="n">
        <v>0.05</v>
      </c>
    </row>
    <row r="28" spans="1:14">
      <c r="A28" s="4" t="s">
        <v>284</v>
      </c>
      <c r="I28" s="5" t="n">
        <v>100000</v>
      </c>
    </row>
    <row r="29" spans="1:14">
      <c r="A29" s="4" t="s">
        <v>279</v>
      </c>
      <c r="I29" s="7" t="n">
        <v>100000</v>
      </c>
    </row>
    <row r="30" spans="1:14">
      <c r="A30" s="4" t="s">
        <v>285</v>
      </c>
    </row>
    <row r="31" spans="1:14">
      <c r="A31" s="4" t="s">
        <v>271</v>
      </c>
      <c r="K31" s="5" t="n">
        <v>250000</v>
      </c>
    </row>
    <row r="32" spans="1:14">
      <c r="A32" s="4" t="s">
        <v>276</v>
      </c>
      <c r="K32" s="9" t="n">
        <v>0.01</v>
      </c>
    </row>
    <row r="33" spans="1:14">
      <c r="A33" s="4" t="s">
        <v>272</v>
      </c>
      <c r="K33" s="7" t="n">
        <v>2500</v>
      </c>
    </row>
    <row r="34" spans="1:14">
      <c r="A34" s="4" t="s">
        <v>286</v>
      </c>
    </row>
    <row r="35" spans="1:14">
      <c r="A35" s="4" t="s">
        <v>271</v>
      </c>
      <c r="H35" s="5" t="n">
        <v>160000</v>
      </c>
      <c r="N35" s="5" t="n">
        <v>160000</v>
      </c>
    </row>
    <row r="36" spans="1:14">
      <c r="A36" s="4" t="s">
        <v>272</v>
      </c>
      <c r="N36" s="7" t="n">
        <v>8000</v>
      </c>
    </row>
    <row r="37" spans="1:14">
      <c r="A37" s="4" t="s">
        <v>274</v>
      </c>
      <c r="N37" s="9" t="n">
        <v>0.05</v>
      </c>
    </row>
    <row r="38" spans="1:14">
      <c r="A38" s="4" t="s">
        <v>287</v>
      </c>
    </row>
    <row r="39" spans="1:14">
      <c r="A39" s="4" t="s">
        <v>271</v>
      </c>
      <c r="G39" s="5" t="n">
        <v>326857</v>
      </c>
    </row>
    <row r="40" spans="1:14">
      <c r="A40" s="4" t="s">
        <v>288</v>
      </c>
      <c r="G40" s="7" t="n">
        <v>65371</v>
      </c>
    </row>
    <row r="41" spans="1:14">
      <c r="A41" s="4" t="s">
        <v>289</v>
      </c>
    </row>
    <row r="42" spans="1:14">
      <c r="A42" s="4" t="s">
        <v>270</v>
      </c>
      <c r="G42" s="5" t="n">
        <v>50000</v>
      </c>
    </row>
    <row r="43" spans="1:14">
      <c r="A43" s="4" t="s">
        <v>290</v>
      </c>
    </row>
    <row r="44" spans="1:14">
      <c r="A44" s="4" t="s">
        <v>270</v>
      </c>
      <c r="G44" s="5" t="n">
        <v>50000</v>
      </c>
    </row>
    <row r="45" spans="1:14">
      <c r="A45" s="4" t="s">
        <v>291</v>
      </c>
    </row>
    <row r="46" spans="1:14">
      <c r="A46" s="4" t="s">
        <v>292</v>
      </c>
      <c r="N46" s="7" t="n">
        <v>6000</v>
      </c>
    </row>
    <row r="47" spans="1:14">
      <c r="A47" s="4" t="s">
        <v>270</v>
      </c>
      <c r="G47" s="5" t="n">
        <v>10000</v>
      </c>
    </row>
    <row r="48" spans="1:14">
      <c r="A48" s="4" t="s">
        <v>293</v>
      </c>
    </row>
    <row r="49" spans="1:14">
      <c r="A49" s="4" t="s">
        <v>270</v>
      </c>
      <c r="G49" s="5" t="n">
        <v>60000</v>
      </c>
    </row>
    <row r="50" spans="1:14">
      <c r="A50" s="4" t="s">
        <v>294</v>
      </c>
    </row>
    <row r="51" spans="1:14">
      <c r="A51" s="4" t="s">
        <v>292</v>
      </c>
      <c r="N51" s="7" t="n">
        <v>3000</v>
      </c>
    </row>
    <row r="52" spans="1:14">
      <c r="A52" s="4" t="s">
        <v>295</v>
      </c>
    </row>
    <row r="53" spans="1:14">
      <c r="A53" s="4" t="s">
        <v>271</v>
      </c>
      <c r="J53" s="5" t="n">
        <v>2287367</v>
      </c>
      <c r="K53" s="5" t="n">
        <v>2225000</v>
      </c>
    </row>
    <row r="54" spans="1:14">
      <c r="A54" s="4" t="s">
        <v>275</v>
      </c>
      <c r="K54" s="4" t="s">
        <v>203</v>
      </c>
    </row>
    <row r="55" spans="1:14">
      <c r="A55" s="4" t="s">
        <v>276</v>
      </c>
      <c r="J55" s="9" t="n">
        <v>0.05</v>
      </c>
      <c r="K55" s="9" t="n">
        <v>0.05</v>
      </c>
    </row>
    <row r="56" spans="1:14">
      <c r="A56" s="4" t="s">
        <v>296</v>
      </c>
    </row>
    <row r="57" spans="1:14">
      <c r="A57" s="4" t="s">
        <v>271</v>
      </c>
      <c r="L57" s="5" t="n">
        <v>2000000</v>
      </c>
    </row>
    <row r="58" spans="1:14">
      <c r="A58" s="4" t="s">
        <v>297</v>
      </c>
      <c r="L58" s="7" t="n">
        <v>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8</v>
      </c>
      <c r="B1" s="2" t="s">
        <v>1</v>
      </c>
    </row>
    <row r="2" spans="1:3">
      <c r="B2" s="2" t="s">
        <v>2</v>
      </c>
      <c r="C2" s="2" t="s">
        <v>25</v>
      </c>
    </row>
    <row r="3" spans="1:3">
      <c r="A3" s="3" t="s">
        <v>133</v>
      </c>
    </row>
    <row r="4" spans="1:3">
      <c r="A4" s="4" t="s">
        <v>299</v>
      </c>
      <c r="B4" s="4" t="s">
        <v>300</v>
      </c>
    </row>
    <row r="5" spans="1:3">
      <c r="A5" s="4" t="s">
        <v>301</v>
      </c>
      <c r="C5" s="7" t="n">
        <v>118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0</v>
      </c>
      <c r="D1" s="2" t="s">
        <v>1</v>
      </c>
    </row>
    <row r="2" spans="1:5">
      <c r="B2" s="2" t="s">
        <v>2</v>
      </c>
      <c r="C2" s="2" t="s">
        <v>61</v>
      </c>
      <c r="D2" s="2" t="s">
        <v>2</v>
      </c>
      <c r="E2" s="2" t="s">
        <v>61</v>
      </c>
    </row>
    <row r="3" spans="1:5">
      <c r="A3" s="3" t="s">
        <v>133</v>
      </c>
    </row>
    <row r="4" spans="1:5">
      <c r="A4" s="4" t="s">
        <v>303</v>
      </c>
      <c r="D4" s="7" t="n">
        <v>31477</v>
      </c>
      <c r="E4" s="7" t="n">
        <v>-15638</v>
      </c>
    </row>
    <row r="5" spans="1:5">
      <c r="A5" s="4" t="s">
        <v>304</v>
      </c>
      <c r="D5" s="5" t="n">
        <v>3929</v>
      </c>
      <c r="E5" s="4" t="s">
        <v>32</v>
      </c>
    </row>
    <row r="6" spans="1:5">
      <c r="A6" s="4" t="s">
        <v>305</v>
      </c>
      <c r="D6" s="5" t="n">
        <v>11341</v>
      </c>
      <c r="E6" s="5" t="n">
        <v>875</v>
      </c>
    </row>
    <row r="7" spans="1:5">
      <c r="A7" s="4" t="s">
        <v>306</v>
      </c>
      <c r="D7" s="4" t="s">
        <v>32</v>
      </c>
      <c r="E7" s="5" t="n">
        <v>1458</v>
      </c>
    </row>
    <row r="8" spans="1:5">
      <c r="A8" s="4" t="s">
        <v>307</v>
      </c>
      <c r="D8" s="4" t="s">
        <v>32</v>
      </c>
      <c r="E8" s="5" t="n">
        <v>8085</v>
      </c>
    </row>
    <row r="9" spans="1:5">
      <c r="A9" s="4" t="s">
        <v>308</v>
      </c>
      <c r="D9" s="5" t="n">
        <v>-11105</v>
      </c>
      <c r="E9" s="4" t="s">
        <v>32</v>
      </c>
    </row>
    <row r="10" spans="1:5">
      <c r="A10" s="4" t="s">
        <v>309</v>
      </c>
      <c r="D10" s="5" t="n">
        <v>-19315</v>
      </c>
      <c r="E10" s="5" t="n">
        <v>5220</v>
      </c>
    </row>
    <row r="11" spans="1:5">
      <c r="A11" s="4" t="s">
        <v>310</v>
      </c>
      <c r="B11" s="7" t="n">
        <v>-27564</v>
      </c>
      <c r="C11" s="4" t="s">
        <v>32</v>
      </c>
      <c r="D11" s="7" t="n">
        <v>16327</v>
      </c>
      <c r="E11" s="4" t="s">
        <v>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1</v>
      </c>
    </row>
    <row r="3" spans="1:3">
      <c r="A3" s="3" t="s">
        <v>133</v>
      </c>
    </row>
    <row r="4" spans="1:3">
      <c r="A4" s="4" t="s">
        <v>312</v>
      </c>
      <c r="B4" s="4" t="s">
        <v>300</v>
      </c>
      <c r="C4" s="4" t="s">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3</v>
      </c>
      <c r="B1" s="2" t="s">
        <v>2</v>
      </c>
      <c r="C1" s="2" t="s">
        <v>25</v>
      </c>
    </row>
    <row r="2" spans="1:3">
      <c r="A2" s="3" t="s">
        <v>133</v>
      </c>
    </row>
    <row r="3" spans="1:3">
      <c r="A3" s="4" t="s">
        <v>314</v>
      </c>
      <c r="B3" s="4" t="s">
        <v>32</v>
      </c>
      <c r="C3" s="7" t="n">
        <v>19315</v>
      </c>
    </row>
    <row r="4" spans="1:3">
      <c r="A4" s="4" t="s">
        <v>315</v>
      </c>
      <c r="B4" s="4" t="s">
        <v>32</v>
      </c>
      <c r="C4" s="5" t="n">
        <v>-19315</v>
      </c>
    </row>
    <row r="5" spans="1:3">
      <c r="A5" s="4" t="s">
        <v>316</v>
      </c>
      <c r="B5" s="4" t="s">
        <v>32</v>
      </c>
      <c r="C5" s="4" t="s">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17</v>
      </c>
      <c r="B1" s="2" t="s">
        <v>1</v>
      </c>
    </row>
    <row r="2" spans="1:2">
      <c r="B2" s="2" t="s">
        <v>318</v>
      </c>
    </row>
    <row r="3" spans="1:2">
      <c r="A3" s="3" t="s">
        <v>136</v>
      </c>
    </row>
    <row r="4" spans="1:2">
      <c r="A4" s="4" t="s">
        <v>319</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0</v>
      </c>
      <c r="D1" s="2" t="s">
        <v>1</v>
      </c>
    </row>
    <row r="2" spans="1:5">
      <c r="B2" s="2" t="s">
        <v>2</v>
      </c>
      <c r="C2" s="2" t="s">
        <v>61</v>
      </c>
      <c r="D2" s="2" t="s">
        <v>2</v>
      </c>
      <c r="E2" s="2" t="s">
        <v>61</v>
      </c>
    </row>
    <row r="3" spans="1:5">
      <c r="A3" s="4" t="s">
        <v>321</v>
      </c>
      <c r="B3" s="7" t="n">
        <v>559429</v>
      </c>
      <c r="C3" s="7" t="n">
        <v>58977</v>
      </c>
      <c r="D3" s="7" t="n">
        <v>2321300</v>
      </c>
      <c r="E3" s="7" t="n">
        <v>58998</v>
      </c>
    </row>
    <row r="4" spans="1:5">
      <c r="A4" s="4" t="s">
        <v>73</v>
      </c>
      <c r="B4" s="7" t="n">
        <v>-98734</v>
      </c>
      <c r="C4" s="7" t="n">
        <v>-11569</v>
      </c>
      <c r="D4" s="5" t="n">
        <v>89933</v>
      </c>
      <c r="E4" s="5" t="n">
        <v>-37447</v>
      </c>
    </row>
    <row r="5" spans="1:5">
      <c r="A5" s="4" t="s">
        <v>322</v>
      </c>
    </row>
    <row r="6" spans="1:5">
      <c r="A6" s="4" t="s">
        <v>321</v>
      </c>
      <c r="D6" s="5" t="n">
        <v>2321300</v>
      </c>
      <c r="E6" s="5" t="n">
        <v>58977</v>
      </c>
    </row>
    <row r="7" spans="1:5">
      <c r="A7" s="4" t="s">
        <v>73</v>
      </c>
      <c r="D7" s="5" t="n">
        <v>255829</v>
      </c>
      <c r="E7" s="5" t="n">
        <v>17638</v>
      </c>
    </row>
    <row r="8" spans="1:5">
      <c r="A8" s="4" t="s">
        <v>323</v>
      </c>
    </row>
    <row r="9" spans="1:5">
      <c r="A9" s="4" t="s">
        <v>321</v>
      </c>
      <c r="D9" s="4" t="s">
        <v>32</v>
      </c>
      <c r="E9" s="5" t="n">
        <v>21</v>
      </c>
    </row>
    <row r="10" spans="1:5">
      <c r="A10" s="4" t="s">
        <v>73</v>
      </c>
      <c r="D10" s="4" t="s">
        <v>32</v>
      </c>
      <c r="E10" s="5" t="n">
        <v>-23079</v>
      </c>
    </row>
    <row r="11" spans="1:5">
      <c r="A11" s="4" t="s">
        <v>324</v>
      </c>
    </row>
    <row r="12" spans="1:5">
      <c r="A12" s="4" t="s">
        <v>73</v>
      </c>
      <c r="D12" s="7" t="n">
        <v>-165896</v>
      </c>
      <c r="E12" s="7" t="n">
        <v>-32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5</v>
      </c>
      <c r="B1" s="2" t="s">
        <v>2</v>
      </c>
      <c r="C1" s="2" t="s">
        <v>25</v>
      </c>
    </row>
    <row r="2" spans="1:3">
      <c r="A2" s="4" t="s">
        <v>249</v>
      </c>
      <c r="B2" s="7" t="n">
        <v>874630</v>
      </c>
      <c r="C2" s="7" t="n">
        <v>460067</v>
      </c>
    </row>
    <row r="3" spans="1:3">
      <c r="A3" s="4" t="s">
        <v>322</v>
      </c>
    </row>
    <row r="4" spans="1:3">
      <c r="A4" s="4" t="s">
        <v>249</v>
      </c>
      <c r="B4" s="5" t="n">
        <v>842905</v>
      </c>
      <c r="C4" s="5" t="n">
        <v>423966</v>
      </c>
    </row>
    <row r="5" spans="1:3">
      <c r="A5" s="4" t="s">
        <v>323</v>
      </c>
    </row>
    <row r="6" spans="1:3">
      <c r="A6" s="4" t="s">
        <v>249</v>
      </c>
      <c r="B6" s="4" t="s">
        <v>32</v>
      </c>
      <c r="C6" s="4" t="s">
        <v>32</v>
      </c>
    </row>
    <row r="7" spans="1:3">
      <c r="A7" s="4" t="s">
        <v>324</v>
      </c>
    </row>
    <row r="8" spans="1:3">
      <c r="A8" s="4" t="s">
        <v>249</v>
      </c>
      <c r="B8" s="7" t="n">
        <v>31725</v>
      </c>
      <c r="C8" s="7" t="n">
        <v>361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4"/>
    <col customWidth="1" max="5" min="5" width="20"/>
    <col customWidth="1" max="6" min="6" width="56"/>
    <col customWidth="1" max="7" min="7" width="21"/>
    <col customWidth="1" max="8" min="8" width="21"/>
    <col customWidth="1" max="9" min="9" width="30"/>
  </cols>
  <sheetData>
    <row r="1" spans="1:9">
      <c r="A1" s="1" t="s">
        <v>326</v>
      </c>
      <c r="B1" s="2" t="s">
        <v>327</v>
      </c>
      <c r="C1" s="2" t="s">
        <v>328</v>
      </c>
      <c r="D1" s="2" t="s">
        <v>329</v>
      </c>
      <c r="E1" s="2" t="s">
        <v>330</v>
      </c>
      <c r="F1" s="2" t="s">
        <v>331</v>
      </c>
      <c r="G1" s="2" t="s">
        <v>224</v>
      </c>
      <c r="H1" s="2" t="s">
        <v>224</v>
      </c>
      <c r="I1" s="2" t="s">
        <v>332</v>
      </c>
    </row>
    <row r="2" spans="1:9">
      <c r="A2" s="4" t="s">
        <v>333</v>
      </c>
    </row>
    <row r="3" spans="1:9">
      <c r="A3" s="4" t="s">
        <v>334</v>
      </c>
      <c r="F3" s="7" t="n">
        <v>50000</v>
      </c>
    </row>
    <row r="4" spans="1:9">
      <c r="A4" s="4" t="s">
        <v>335</v>
      </c>
      <c r="F4" s="4" t="s">
        <v>336</v>
      </c>
    </row>
    <row r="5" spans="1:9">
      <c r="A5" s="4" t="s">
        <v>337</v>
      </c>
      <c r="F5" s="4" t="s">
        <v>338</v>
      </c>
    </row>
    <row r="6" spans="1:9">
      <c r="A6" s="4" t="s">
        <v>339</v>
      </c>
    </row>
    <row r="7" spans="1:9">
      <c r="A7" s="4" t="s">
        <v>340</v>
      </c>
      <c r="I7" s="7" t="n">
        <v>25304</v>
      </c>
    </row>
    <row r="8" spans="1:9">
      <c r="A8" s="4" t="s">
        <v>341</v>
      </c>
    </row>
    <row r="9" spans="1:9">
      <c r="A9" s="4" t="s">
        <v>342</v>
      </c>
      <c r="G9" s="7" t="n">
        <v>4400</v>
      </c>
      <c r="H9" s="7" t="n">
        <v>4400</v>
      </c>
    </row>
    <row r="10" spans="1:9">
      <c r="A10" s="4" t="s">
        <v>343</v>
      </c>
    </row>
    <row r="11" spans="1:9">
      <c r="A11" s="4" t="s">
        <v>344</v>
      </c>
      <c r="E11" s="5" t="n">
        <v>56000</v>
      </c>
    </row>
    <row r="12" spans="1:9">
      <c r="A12" s="4" t="s">
        <v>345</v>
      </c>
      <c r="E12" s="4" t="s">
        <v>346</v>
      </c>
    </row>
    <row r="13" spans="1:9">
      <c r="A13" s="4" t="s">
        <v>347</v>
      </c>
      <c r="I13" s="7" t="n">
        <v>2000</v>
      </c>
    </row>
    <row r="14" spans="1:9">
      <c r="A14" s="4" t="s">
        <v>348</v>
      </c>
    </row>
    <row r="15" spans="1:9">
      <c r="A15" s="4" t="s">
        <v>349</v>
      </c>
      <c r="B15" s="4" t="s">
        <v>199</v>
      </c>
    </row>
    <row r="16" spans="1:9">
      <c r="A16" s="4" t="s">
        <v>350</v>
      </c>
    </row>
    <row r="17" spans="1:9">
      <c r="A17" s="4" t="s">
        <v>351</v>
      </c>
      <c r="B17" s="4" t="s">
        <v>352</v>
      </c>
    </row>
    <row r="18" spans="1:9">
      <c r="A18" s="4" t="s">
        <v>353</v>
      </c>
    </row>
    <row r="19" spans="1:9">
      <c r="A19" s="4" t="s">
        <v>351</v>
      </c>
      <c r="B19" s="4" t="s">
        <v>199</v>
      </c>
    </row>
    <row r="20" spans="1:9">
      <c r="A20" s="4" t="s">
        <v>354</v>
      </c>
    </row>
    <row r="21" spans="1:9">
      <c r="A21" s="4" t="s">
        <v>342</v>
      </c>
      <c r="B21" s="7" t="n">
        <v>1200</v>
      </c>
    </row>
    <row r="22" spans="1:9">
      <c r="A22" s="4" t="s">
        <v>355</v>
      </c>
    </row>
    <row r="23" spans="1:9">
      <c r="A23" s="4" t="s">
        <v>342</v>
      </c>
      <c r="B23" s="7" t="n">
        <v>2200</v>
      </c>
    </row>
    <row r="24" spans="1:9">
      <c r="A24" s="4" t="s">
        <v>356</v>
      </c>
    </row>
    <row r="25" spans="1:9">
      <c r="A25" s="4" t="s">
        <v>349</v>
      </c>
      <c r="D25" s="4" t="s">
        <v>357</v>
      </c>
    </row>
    <row r="26" spans="1:9">
      <c r="A26" s="4" t="s">
        <v>358</v>
      </c>
    </row>
    <row r="27" spans="1:9">
      <c r="A27" s="4" t="s">
        <v>349</v>
      </c>
      <c r="C27" s="4" t="s">
        <v>357</v>
      </c>
    </row>
    <row r="28" spans="1:9">
      <c r="A28" s="4" t="s">
        <v>359</v>
      </c>
    </row>
    <row r="29" spans="1:9">
      <c r="A29" s="4" t="s">
        <v>360</v>
      </c>
      <c r="I29" s="5" t="n">
        <v>19</v>
      </c>
    </row>
    <row r="30" spans="1:9">
      <c r="A30" s="4" t="s">
        <v>361</v>
      </c>
    </row>
    <row r="31" spans="1:9">
      <c r="A31" s="4" t="s">
        <v>362</v>
      </c>
      <c r="G31" s="7" t="n">
        <v>3243144</v>
      </c>
      <c r="H31" s="7" t="n">
        <v>3243144</v>
      </c>
      <c r="I31" s="7" t="n">
        <v>3243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59429</v>
      </c>
      <c r="C4" s="7" t="n">
        <v>58977</v>
      </c>
      <c r="D4" s="7" t="n">
        <v>2321300</v>
      </c>
      <c r="E4" s="7" t="n">
        <v>58977</v>
      </c>
    </row>
    <row r="5" spans="1:5">
      <c r="A5" s="4" t="s">
        <v>64</v>
      </c>
      <c r="B5" s="4" t="s">
        <v>32</v>
      </c>
      <c r="C5" s="4" t="s">
        <v>32</v>
      </c>
      <c r="D5" s="4" t="s">
        <v>32</v>
      </c>
      <c r="E5" s="5" t="n">
        <v>21</v>
      </c>
    </row>
    <row r="6" spans="1:5">
      <c r="A6" s="4" t="s">
        <v>65</v>
      </c>
      <c r="B6" s="5" t="n">
        <v>559429</v>
      </c>
      <c r="C6" s="5" t="n">
        <v>58977</v>
      </c>
      <c r="D6" s="5" t="n">
        <v>2321300</v>
      </c>
      <c r="E6" s="5" t="n">
        <v>58998</v>
      </c>
    </row>
    <row r="7" spans="1:5">
      <c r="A7" s="4" t="s">
        <v>66</v>
      </c>
      <c r="B7" s="5" t="n">
        <v>398919</v>
      </c>
      <c r="C7" s="5" t="n">
        <v>41339</v>
      </c>
      <c r="D7" s="5" t="n">
        <v>1631894</v>
      </c>
      <c r="E7" s="5" t="n">
        <v>41339</v>
      </c>
    </row>
    <row r="8" spans="1:5">
      <c r="A8" s="4" t="s">
        <v>67</v>
      </c>
      <c r="B8" s="5" t="n">
        <v>160510</v>
      </c>
      <c r="C8" s="5" t="n">
        <v>17638</v>
      </c>
      <c r="D8" s="5" t="n">
        <v>689406</v>
      </c>
      <c r="E8" s="5" t="n">
        <v>17659</v>
      </c>
    </row>
    <row r="9" spans="1:5">
      <c r="A9" s="3" t="s">
        <v>68</v>
      </c>
    </row>
    <row r="10" spans="1:5">
      <c r="A10" s="4" t="s">
        <v>69</v>
      </c>
      <c r="B10" s="5" t="n">
        <v>258363</v>
      </c>
      <c r="C10" s="5" t="n">
        <v>21507</v>
      </c>
      <c r="D10" s="5" t="n">
        <v>598245</v>
      </c>
      <c r="E10" s="5" t="n">
        <v>32006</v>
      </c>
    </row>
    <row r="11" spans="1:5">
      <c r="A11" s="4" t="s">
        <v>70</v>
      </c>
      <c r="B11" s="5" t="n">
        <v>881</v>
      </c>
      <c r="C11" s="4" t="s">
        <v>32</v>
      </c>
      <c r="D11" s="5" t="n">
        <v>1228</v>
      </c>
      <c r="E11" s="5" t="n">
        <v>0</v>
      </c>
    </row>
    <row r="12" spans="1:5">
      <c r="A12" s="4" t="s">
        <v>71</v>
      </c>
      <c r="C12" s="5" t="n">
        <v>7700</v>
      </c>
      <c r="D12" s="4" t="s">
        <v>32</v>
      </c>
      <c r="E12" s="5" t="n">
        <v>23100</v>
      </c>
    </row>
    <row r="13" spans="1:5">
      <c r="A13" s="4" t="s">
        <v>72</v>
      </c>
      <c r="B13" s="5" t="n">
        <v>259244</v>
      </c>
      <c r="C13" s="5" t="n">
        <v>29207</v>
      </c>
      <c r="D13" s="5" t="n">
        <v>599473</v>
      </c>
      <c r="E13" s="5" t="n">
        <v>55106</v>
      </c>
    </row>
    <row r="14" spans="1:5">
      <c r="A14" s="4" t="s">
        <v>73</v>
      </c>
      <c r="B14" s="5" t="n">
        <v>-98734</v>
      </c>
      <c r="C14" s="5" t="n">
        <v>-11569</v>
      </c>
      <c r="D14" s="5" t="n">
        <v>89933</v>
      </c>
      <c r="E14" s="5" t="n">
        <v>-37447</v>
      </c>
    </row>
    <row r="15" spans="1:5">
      <c r="A15" s="3" t="s">
        <v>74</v>
      </c>
    </row>
    <row r="16" spans="1:5">
      <c r="A16" s="4" t="s">
        <v>75</v>
      </c>
      <c r="B16" s="4" t="s">
        <v>32</v>
      </c>
      <c r="C16" s="5" t="n">
        <v>1875</v>
      </c>
      <c r="D16" s="4" t="s">
        <v>32</v>
      </c>
      <c r="E16" s="5" t="n">
        <v>5625</v>
      </c>
    </row>
    <row r="17" spans="1:5">
      <c r="A17" s="4" t="s">
        <v>76</v>
      </c>
      <c r="B17" s="4" t="s">
        <v>32</v>
      </c>
      <c r="C17" s="4" t="s">
        <v>32</v>
      </c>
      <c r="D17" s="4" t="s">
        <v>32</v>
      </c>
      <c r="E17" s="5" t="n">
        <v>4166</v>
      </c>
    </row>
    <row r="18" spans="1:5">
      <c r="A18" s="4" t="s">
        <v>77</v>
      </c>
      <c r="B18" s="4" t="s">
        <v>32</v>
      </c>
      <c r="C18" s="4" t="s">
        <v>32</v>
      </c>
      <c r="D18" s="4" t="s">
        <v>32</v>
      </c>
      <c r="E18" s="5" t="n">
        <v>-2558</v>
      </c>
    </row>
    <row r="19" spans="1:5">
      <c r="A19" s="4" t="s">
        <v>78</v>
      </c>
      <c r="B19" s="4" t="s">
        <v>32</v>
      </c>
      <c r="C19" s="5" t="n">
        <v>1875</v>
      </c>
      <c r="D19" s="4" t="s">
        <v>32</v>
      </c>
      <c r="E19" s="5" t="n">
        <v>7233</v>
      </c>
    </row>
    <row r="20" spans="1:5">
      <c r="A20" s="4" t="s">
        <v>79</v>
      </c>
      <c r="B20" s="5" t="n">
        <v>-98734</v>
      </c>
      <c r="C20" s="5" t="n">
        <v>-13444</v>
      </c>
      <c r="D20" s="5" t="n">
        <v>89933</v>
      </c>
      <c r="E20" s="5" t="n">
        <v>-44680</v>
      </c>
    </row>
    <row r="21" spans="1:5">
      <c r="A21" s="4" t="s">
        <v>80</v>
      </c>
      <c r="B21" s="5" t="n">
        <v>-27564</v>
      </c>
      <c r="C21" s="4" t="s">
        <v>32</v>
      </c>
      <c r="D21" s="5" t="n">
        <v>16327</v>
      </c>
      <c r="E21" s="4" t="s">
        <v>32</v>
      </c>
    </row>
    <row r="22" spans="1:5">
      <c r="A22" s="4" t="s">
        <v>81</v>
      </c>
      <c r="B22" s="7" t="n">
        <v>-71170</v>
      </c>
      <c r="C22" s="7" t="n">
        <v>-13444</v>
      </c>
      <c r="D22" s="7" t="n">
        <v>73606</v>
      </c>
      <c r="E22" s="7" t="n">
        <v>-44680</v>
      </c>
    </row>
    <row r="23" spans="1:5">
      <c r="A23" s="4" t="s">
        <v>82</v>
      </c>
      <c r="B23" s="4" t="s">
        <v>83</v>
      </c>
      <c r="C23" s="4" t="s">
        <v>83</v>
      </c>
      <c r="D23" s="7" t="n">
        <v>0</v>
      </c>
      <c r="E23" s="4" t="s">
        <v>83</v>
      </c>
    </row>
    <row r="24" spans="1:5">
      <c r="A24" s="4" t="s">
        <v>84</v>
      </c>
      <c r="B24" s="5" t="n">
        <v>23992686</v>
      </c>
      <c r="C24" s="5" t="n">
        <v>19234659</v>
      </c>
      <c r="D24" s="5" t="n">
        <v>23902987</v>
      </c>
      <c r="E24" s="5" t="n">
        <v>17281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63</v>
      </c>
      <c r="B1" s="2" t="s">
        <v>364</v>
      </c>
      <c r="C1" s="2" t="s">
        <v>365</v>
      </c>
      <c r="D1" s="2" t="s">
        <v>1</v>
      </c>
    </row>
    <row r="2" spans="1:5">
      <c r="B2" s="2" t="s">
        <v>366</v>
      </c>
      <c r="C2" s="2" t="s">
        <v>2</v>
      </c>
      <c r="D2" s="2" t="s">
        <v>2</v>
      </c>
      <c r="E2" s="2" t="s">
        <v>25</v>
      </c>
    </row>
    <row r="3" spans="1:5">
      <c r="A3" s="4" t="s">
        <v>38</v>
      </c>
      <c r="C3" s="7" t="n">
        <v>367160</v>
      </c>
      <c r="D3" s="7" t="n">
        <v>367160</v>
      </c>
      <c r="E3" s="7" t="n">
        <v>94854</v>
      </c>
    </row>
    <row r="4" spans="1:5">
      <c r="A4" s="4" t="s">
        <v>367</v>
      </c>
    </row>
    <row r="5" spans="1:5">
      <c r="A5" s="4" t="s">
        <v>368</v>
      </c>
      <c r="C5" s="5" t="n">
        <v>12000</v>
      </c>
      <c r="D5" s="7" t="n">
        <v>2000</v>
      </c>
    </row>
    <row r="6" spans="1:5">
      <c r="A6" s="4" t="s">
        <v>369</v>
      </c>
    </row>
    <row r="7" spans="1:5">
      <c r="A7" s="4" t="s">
        <v>370</v>
      </c>
      <c r="D7" s="4" t="s">
        <v>371</v>
      </c>
    </row>
    <row r="8" spans="1:5">
      <c r="A8" s="4" t="s">
        <v>372</v>
      </c>
    </row>
    <row r="9" spans="1:5">
      <c r="A9" s="4" t="s">
        <v>368</v>
      </c>
      <c r="B9" s="7" t="n">
        <v>800</v>
      </c>
    </row>
    <row r="10" spans="1:5">
      <c r="A10" s="4" t="s">
        <v>373</v>
      </c>
    </row>
    <row r="11" spans="1:5">
      <c r="A11" s="4" t="s">
        <v>374</v>
      </c>
      <c r="C11" s="5" t="n">
        <v>382877</v>
      </c>
      <c r="D11" s="7" t="n">
        <v>382877</v>
      </c>
    </row>
    <row r="12" spans="1:5">
      <c r="A12" s="4" t="s">
        <v>280</v>
      </c>
    </row>
    <row r="13" spans="1:5">
      <c r="A13" s="4" t="s">
        <v>38</v>
      </c>
      <c r="C13" s="7" t="n">
        <v>102167</v>
      </c>
      <c r="D13" s="7" t="n">
        <v>1021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75</v>
      </c>
      <c r="B1" s="2" t="s">
        <v>260</v>
      </c>
      <c r="C1" s="2" t="s">
        <v>2</v>
      </c>
      <c r="D1" s="2" t="s">
        <v>2</v>
      </c>
      <c r="E1" s="2" t="s">
        <v>61</v>
      </c>
      <c r="F1" s="2" t="s">
        <v>2</v>
      </c>
      <c r="G1" s="2" t="s">
        <v>61</v>
      </c>
      <c r="H1" s="2" t="s">
        <v>328</v>
      </c>
      <c r="I1" s="2" t="s">
        <v>329</v>
      </c>
    </row>
    <row r="2" spans="1:9">
      <c r="A2" s="4" t="s">
        <v>87</v>
      </c>
      <c r="C2" s="7" t="n">
        <v>29603</v>
      </c>
      <c r="D2" s="7" t="n">
        <v>29603</v>
      </c>
      <c r="E2" s="7" t="n">
        <v>2500</v>
      </c>
      <c r="F2" s="7" t="n">
        <v>32403</v>
      </c>
      <c r="G2" s="7" t="n">
        <v>2500</v>
      </c>
    </row>
    <row r="3" spans="1:9">
      <c r="A3" s="4" t="s">
        <v>376</v>
      </c>
    </row>
    <row r="4" spans="1:9">
      <c r="A4" s="4" t="s">
        <v>377</v>
      </c>
      <c r="H4" s="5" t="n">
        <v>750000</v>
      </c>
      <c r="I4" s="5" t="n">
        <v>750000</v>
      </c>
    </row>
    <row r="5" spans="1:9">
      <c r="A5" s="4" t="s">
        <v>378</v>
      </c>
      <c r="C5" s="5" t="n">
        <v>378247</v>
      </c>
      <c r="D5" s="5" t="n">
        <v>378247</v>
      </c>
      <c r="F5" s="5" t="n">
        <v>378247</v>
      </c>
    </row>
    <row r="6" spans="1:9">
      <c r="A6" s="4" t="s">
        <v>379</v>
      </c>
    </row>
    <row r="7" spans="1:9">
      <c r="A7" s="4" t="s">
        <v>377</v>
      </c>
      <c r="I7" s="5" t="n">
        <v>20000</v>
      </c>
    </row>
    <row r="8" spans="1:9">
      <c r="A8" s="4" t="s">
        <v>380</v>
      </c>
    </row>
    <row r="9" spans="1:9">
      <c r="A9" s="4" t="s">
        <v>377</v>
      </c>
      <c r="H9" s="5" t="n">
        <v>20000</v>
      </c>
    </row>
    <row r="10" spans="1:9">
      <c r="A10" s="4" t="s">
        <v>381</v>
      </c>
    </row>
    <row r="11" spans="1:9">
      <c r="A11" s="4" t="s">
        <v>87</v>
      </c>
      <c r="C11" s="5" t="n">
        <v>29603</v>
      </c>
      <c r="F11" s="5" t="n">
        <v>29603</v>
      </c>
    </row>
    <row r="12" spans="1:9">
      <c r="A12" s="4" t="s">
        <v>382</v>
      </c>
    </row>
    <row r="13" spans="1:9">
      <c r="A13" s="4" t="s">
        <v>377</v>
      </c>
      <c r="B13" s="5" t="n">
        <v>750000</v>
      </c>
    </row>
    <row r="14" spans="1:9">
      <c r="A14" s="4" t="s">
        <v>383</v>
      </c>
      <c r="B14" s="9" t="n">
        <v>0.3</v>
      </c>
    </row>
    <row r="15" spans="1:9">
      <c r="A15" s="4" t="s">
        <v>384</v>
      </c>
      <c r="B15" s="7" t="n">
        <v>407850</v>
      </c>
    </row>
    <row r="16" spans="1:9">
      <c r="A16" s="4" t="s">
        <v>385</v>
      </c>
      <c r="B16" s="9" t="n">
        <v>0.6</v>
      </c>
    </row>
    <row r="17" spans="1:9">
      <c r="A17" s="4" t="s">
        <v>386</v>
      </c>
      <c r="B17" s="9" t="n">
        <v>0.3</v>
      </c>
    </row>
    <row r="18" spans="1:9">
      <c r="A18" s="4" t="s">
        <v>387</v>
      </c>
      <c r="B18" s="4" t="s">
        <v>388</v>
      </c>
    </row>
    <row r="19" spans="1:9">
      <c r="A19" s="4" t="s">
        <v>389</v>
      </c>
      <c r="B19" s="4" t="s">
        <v>390</v>
      </c>
    </row>
    <row r="20" spans="1:9">
      <c r="A20" s="4" t="s">
        <v>391</v>
      </c>
      <c r="B20" s="4" t="s">
        <v>392</v>
      </c>
    </row>
    <row r="21" spans="1:9">
      <c r="A21" s="4" t="s">
        <v>393</v>
      </c>
      <c r="B21" s="4" t="s">
        <v>394</v>
      </c>
    </row>
    <row r="22" spans="1:9">
      <c r="A22" s="4" t="s">
        <v>395</v>
      </c>
    </row>
    <row r="23" spans="1:9">
      <c r="A23" s="4" t="s">
        <v>377</v>
      </c>
      <c r="B23" s="5" t="n">
        <v>500000</v>
      </c>
    </row>
    <row r="24" spans="1:9">
      <c r="A24" s="4" t="s">
        <v>396</v>
      </c>
    </row>
    <row r="25" spans="1:9">
      <c r="A25" s="4" t="s">
        <v>377</v>
      </c>
      <c r="B25" s="5" t="n">
        <v>100000</v>
      </c>
    </row>
    <row r="26" spans="1:9">
      <c r="A26" s="4" t="s">
        <v>397</v>
      </c>
    </row>
    <row r="27" spans="1:9">
      <c r="A27" s="4" t="s">
        <v>377</v>
      </c>
      <c r="B27" s="5" t="n">
        <v>60000</v>
      </c>
    </row>
    <row r="28" spans="1:9">
      <c r="A28" s="4" t="s">
        <v>398</v>
      </c>
    </row>
    <row r="29" spans="1:9">
      <c r="A29" s="4" t="s">
        <v>377</v>
      </c>
      <c r="B29" s="5" t="n">
        <v>50000</v>
      </c>
    </row>
    <row r="30" spans="1:9">
      <c r="A30" s="4" t="s">
        <v>399</v>
      </c>
    </row>
    <row r="31" spans="1:9">
      <c r="A31" s="4" t="s">
        <v>377</v>
      </c>
      <c r="B31" s="5" t="n">
        <v>750000</v>
      </c>
    </row>
    <row r="32" spans="1:9">
      <c r="A32" s="4" t="s">
        <v>400</v>
      </c>
    </row>
    <row r="33" spans="1:9">
      <c r="A33" s="4" t="s">
        <v>378</v>
      </c>
      <c r="C33" s="5" t="n">
        <v>33988</v>
      </c>
      <c r="D33" s="5" t="n">
        <v>33988</v>
      </c>
      <c r="F33" s="5" t="n">
        <v>33988</v>
      </c>
    </row>
    <row r="34" spans="1:9">
      <c r="A34" s="4" t="s">
        <v>401</v>
      </c>
    </row>
    <row r="35" spans="1:9">
      <c r="A35" s="4" t="s">
        <v>378</v>
      </c>
      <c r="C35" s="5" t="n">
        <v>135950</v>
      </c>
      <c r="D35" s="5" t="n">
        <v>135950</v>
      </c>
      <c r="F35" s="5" t="n">
        <v>135950</v>
      </c>
    </row>
    <row r="36" spans="1:9">
      <c r="A36" s="4" t="s">
        <v>402</v>
      </c>
    </row>
    <row r="37" spans="1:9">
      <c r="A37" s="4" t="s">
        <v>378</v>
      </c>
      <c r="C37" s="5" t="n">
        <v>135950</v>
      </c>
      <c r="D37" s="5" t="n">
        <v>135950</v>
      </c>
      <c r="F37" s="5" t="n">
        <v>135950</v>
      </c>
    </row>
    <row r="38" spans="1:9">
      <c r="A38" s="4" t="s">
        <v>403</v>
      </c>
    </row>
    <row r="39" spans="1:9">
      <c r="A39" s="4" t="s">
        <v>378</v>
      </c>
      <c r="C39" s="7" t="n">
        <v>72359</v>
      </c>
      <c r="D39" s="7" t="n">
        <v>72359</v>
      </c>
      <c r="F39" s="7" t="n">
        <v>723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1"/>
  </cols>
  <sheetData>
    <row r="1" spans="1:2">
      <c r="A1" s="1" t="s">
        <v>404</v>
      </c>
      <c r="B1" s="2" t="s">
        <v>405</v>
      </c>
    </row>
    <row r="2" spans="1:2">
      <c r="A2" s="4" t="s">
        <v>406</v>
      </c>
      <c r="B2" s="9" t="n">
        <v>0.4</v>
      </c>
    </row>
    <row r="3" spans="1:2">
      <c r="A3" s="4" t="s">
        <v>407</v>
      </c>
      <c r="B3" s="4" t="s">
        <v>408</v>
      </c>
    </row>
    <row r="4" spans="1:2">
      <c r="A4" s="4" t="s">
        <v>409</v>
      </c>
      <c r="B4" s="4" t="s">
        <v>410</v>
      </c>
    </row>
    <row r="5" spans="1:2">
      <c r="A5" s="4" t="s">
        <v>411</v>
      </c>
      <c r="B5" s="9" t="n">
        <v>0.75</v>
      </c>
    </row>
    <row r="6" spans="1:2">
      <c r="A6" s="4" t="s">
        <v>412</v>
      </c>
    </row>
    <row r="7" spans="1:2">
      <c r="A7" s="4" t="s">
        <v>406</v>
      </c>
      <c r="B7" s="9" t="n">
        <v>0.06</v>
      </c>
    </row>
    <row r="8" spans="1:2">
      <c r="A8" s="4" t="s">
        <v>413</v>
      </c>
    </row>
    <row r="9" spans="1:2">
      <c r="A9" s="4" t="s">
        <v>414</v>
      </c>
      <c r="B9" s="7"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85</v>
      </c>
      <c r="B1" s="2" t="s">
        <v>60</v>
      </c>
      <c r="E1" s="2" t="s">
        <v>1</v>
      </c>
    </row>
    <row r="2" spans="1:6">
      <c r="B2" s="2" t="s">
        <v>2</v>
      </c>
      <c r="C2" s="2" t="s">
        <v>2</v>
      </c>
      <c r="D2" s="2" t="s">
        <v>61</v>
      </c>
      <c r="E2" s="2" t="s">
        <v>2</v>
      </c>
      <c r="F2" s="2" t="s">
        <v>61</v>
      </c>
    </row>
    <row r="3" spans="1:6">
      <c r="A3" s="3" t="s">
        <v>86</v>
      </c>
    </row>
    <row r="4" spans="1:6">
      <c r="A4" s="4" t="s">
        <v>87</v>
      </c>
      <c r="B4" s="7" t="n">
        <v>29603</v>
      </c>
      <c r="C4" s="7" t="n">
        <v>29603</v>
      </c>
      <c r="D4" s="7" t="n">
        <v>2500</v>
      </c>
      <c r="E4" s="7" t="n">
        <v>32403</v>
      </c>
      <c r="F4" s="7" t="n">
        <v>25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8</v>
      </c>
      <c r="B1" s="2" t="s">
        <v>60</v>
      </c>
      <c r="C1" s="2" t="s">
        <v>1</v>
      </c>
    </row>
    <row r="2" spans="1:4">
      <c r="B2" s="2" t="s">
        <v>61</v>
      </c>
      <c r="C2" s="2" t="s">
        <v>2</v>
      </c>
      <c r="D2" s="2" t="s">
        <v>61</v>
      </c>
    </row>
    <row r="3" spans="1:4">
      <c r="A3" s="3" t="s">
        <v>89</v>
      </c>
    </row>
    <row r="4" spans="1:4">
      <c r="A4" s="4" t="s">
        <v>81</v>
      </c>
      <c r="B4" s="7" t="n">
        <v>-13444</v>
      </c>
      <c r="C4" s="7" t="n">
        <v>73606</v>
      </c>
      <c r="D4" s="7" t="n">
        <v>-44680</v>
      </c>
    </row>
    <row r="5" spans="1:4">
      <c r="A5" s="3" t="s">
        <v>90</v>
      </c>
    </row>
    <row r="6" spans="1:4">
      <c r="A6" s="4" t="s">
        <v>71</v>
      </c>
      <c r="B6" s="5" t="n">
        <v>7700</v>
      </c>
      <c r="C6" s="4" t="s">
        <v>32</v>
      </c>
      <c r="D6" s="5" t="n">
        <v>23100</v>
      </c>
    </row>
    <row r="7" spans="1:4">
      <c r="A7" s="4" t="s">
        <v>70</v>
      </c>
      <c r="B7" s="4" t="s">
        <v>32</v>
      </c>
      <c r="C7" s="5" t="n">
        <v>1228</v>
      </c>
      <c r="D7" s="5" t="n">
        <v>0</v>
      </c>
    </row>
    <row r="8" spans="1:4">
      <c r="A8" s="4" t="s">
        <v>76</v>
      </c>
      <c r="B8" s="4" t="s">
        <v>32</v>
      </c>
      <c r="C8" s="4" t="s">
        <v>32</v>
      </c>
      <c r="D8" s="5" t="n">
        <v>4166</v>
      </c>
    </row>
    <row r="9" spans="1:4">
      <c r="A9" s="4" t="s">
        <v>91</v>
      </c>
      <c r="B9" s="5" t="n">
        <v>2500</v>
      </c>
      <c r="C9" s="5" t="n">
        <v>32403</v>
      </c>
      <c r="D9" s="5" t="n">
        <v>2500</v>
      </c>
    </row>
    <row r="10" spans="1:4">
      <c r="A10" s="3" t="s">
        <v>92</v>
      </c>
    </row>
    <row r="11" spans="1:4">
      <c r="A11" s="4" t="s">
        <v>28</v>
      </c>
      <c r="C11" s="5" t="n">
        <v>-288481</v>
      </c>
      <c r="D11" s="5" t="n">
        <v>-55245</v>
      </c>
    </row>
    <row r="12" spans="1:4">
      <c r="A12" s="4" t="s">
        <v>93</v>
      </c>
      <c r="C12" s="5" t="n">
        <v>-65128</v>
      </c>
      <c r="D12" s="4" t="s">
        <v>32</v>
      </c>
    </row>
    <row r="13" spans="1:4">
      <c r="A13" s="4" t="s">
        <v>38</v>
      </c>
      <c r="C13" s="5" t="n">
        <v>272506</v>
      </c>
      <c r="D13" s="5" t="n">
        <v>50174</v>
      </c>
    </row>
    <row r="14" spans="1:4">
      <c r="A14" s="4" t="s">
        <v>39</v>
      </c>
      <c r="C14" s="5" t="n">
        <v>2921</v>
      </c>
      <c r="D14" s="5" t="n">
        <v>56997</v>
      </c>
    </row>
    <row r="15" spans="1:4">
      <c r="A15" s="4" t="s">
        <v>40</v>
      </c>
      <c r="C15" s="5" t="n">
        <v>16327</v>
      </c>
      <c r="D15" s="4" t="s">
        <v>32</v>
      </c>
    </row>
    <row r="16" spans="1:4">
      <c r="A16" s="4" t="s">
        <v>94</v>
      </c>
      <c r="C16" s="5" t="n">
        <v>45382</v>
      </c>
      <c r="D16" s="5" t="n">
        <v>37012</v>
      </c>
    </row>
    <row r="17" spans="1:4">
      <c r="A17" s="3" t="s">
        <v>95</v>
      </c>
    </row>
    <row r="18" spans="1:4">
      <c r="A18" s="4" t="s">
        <v>96</v>
      </c>
      <c r="C18" s="5" t="n">
        <v>-5800</v>
      </c>
      <c r="D18" s="4" t="s">
        <v>32</v>
      </c>
    </row>
    <row r="19" spans="1:4">
      <c r="A19" s="4" t="s">
        <v>97</v>
      </c>
      <c r="C19" s="5" t="n">
        <v>-2200</v>
      </c>
      <c r="D19" s="4" t="s">
        <v>32</v>
      </c>
    </row>
    <row r="20" spans="1:4">
      <c r="A20" s="4" t="s">
        <v>35</v>
      </c>
      <c r="C20" s="5" t="n">
        <v>-114322</v>
      </c>
      <c r="D20" s="4" t="s">
        <v>32</v>
      </c>
    </row>
    <row r="21" spans="1:4">
      <c r="A21" s="4" t="s">
        <v>98</v>
      </c>
      <c r="C21" s="5" t="n">
        <v>-122322</v>
      </c>
      <c r="D21" s="4" t="s">
        <v>32</v>
      </c>
    </row>
    <row r="22" spans="1:4">
      <c r="A22" s="3" t="s">
        <v>99</v>
      </c>
    </row>
    <row r="23" spans="1:4">
      <c r="A23" s="4" t="s">
        <v>100</v>
      </c>
      <c r="C23" s="5" t="n">
        <v>1000</v>
      </c>
      <c r="D23" s="5" t="n">
        <v>24883</v>
      </c>
    </row>
    <row r="24" spans="1:4">
      <c r="A24" s="4" t="s">
        <v>101</v>
      </c>
      <c r="C24" s="4" t="s">
        <v>32</v>
      </c>
      <c r="D24" s="5" t="n">
        <v>-3000</v>
      </c>
    </row>
    <row r="25" spans="1:4">
      <c r="A25" s="4" t="s">
        <v>102</v>
      </c>
      <c r="C25" s="5" t="n">
        <v>1000</v>
      </c>
      <c r="D25" s="5" t="n">
        <v>21883</v>
      </c>
    </row>
    <row r="26" spans="1:4">
      <c r="A26" s="4" t="s">
        <v>103</v>
      </c>
      <c r="C26" s="5" t="n">
        <v>-75940</v>
      </c>
      <c r="D26" s="5" t="n">
        <v>58895</v>
      </c>
    </row>
    <row r="27" spans="1:4">
      <c r="A27" s="4" t="s">
        <v>104</v>
      </c>
      <c r="C27" s="5" t="n">
        <v>266709</v>
      </c>
      <c r="D27" s="5" t="n">
        <v>2298</v>
      </c>
    </row>
    <row r="28" spans="1:4">
      <c r="A28" s="4" t="s">
        <v>105</v>
      </c>
      <c r="B28" s="7" t="n">
        <v>61193</v>
      </c>
      <c r="C28" s="5" t="n">
        <v>190769</v>
      </c>
      <c r="D28" s="5" t="n">
        <v>61193</v>
      </c>
    </row>
    <row r="29" spans="1:4">
      <c r="A29" s="3" t="s">
        <v>106</v>
      </c>
    </row>
    <row r="30" spans="1:4">
      <c r="A30" s="4" t="s">
        <v>107</v>
      </c>
      <c r="C30" s="4" t="s">
        <v>32</v>
      </c>
      <c r="D30" s="4" t="s">
        <v>32</v>
      </c>
    </row>
    <row r="31" spans="1:4">
      <c r="A31" s="4" t="s">
        <v>108</v>
      </c>
      <c r="C31" s="4" t="s">
        <v>32</v>
      </c>
      <c r="D31" s="4" t="s">
        <v>32</v>
      </c>
    </row>
    <row r="32" spans="1:4">
      <c r="A32" s="3" t="s">
        <v>109</v>
      </c>
    </row>
    <row r="33" spans="1:4">
      <c r="A33" s="4" t="s">
        <v>110</v>
      </c>
      <c r="C33" s="5" t="n">
        <v>10000</v>
      </c>
      <c r="D33" s="4" t="s">
        <v>32</v>
      </c>
    </row>
    <row r="34" spans="1:4">
      <c r="A34" s="4" t="s">
        <v>111</v>
      </c>
      <c r="C34" s="5" t="n">
        <v>6000</v>
      </c>
      <c r="D34" s="4" t="s">
        <v>32</v>
      </c>
    </row>
    <row r="35" spans="1:4">
      <c r="A35" s="4" t="s">
        <v>112</v>
      </c>
      <c r="C35" s="4" t="s">
        <v>32</v>
      </c>
      <c r="D35" s="7" t="n">
        <v>2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3</v>
      </c>
      <c r="B1" s="2" t="s">
        <v>1</v>
      </c>
    </row>
    <row r="2" spans="1:3">
      <c r="B2" s="2" t="s">
        <v>2</v>
      </c>
      <c r="C2" s="2" t="s">
        <v>61</v>
      </c>
    </row>
    <row r="3" spans="1:3">
      <c r="A3" s="3" t="s">
        <v>114</v>
      </c>
    </row>
    <row r="4" spans="1:3">
      <c r="A4" s="4" t="s">
        <v>115</v>
      </c>
      <c r="B4" s="5" t="n">
        <v>71429</v>
      </c>
      <c r="C4" s="5" t="n">
        <v>71429</v>
      </c>
    </row>
    <row r="5" spans="1:3">
      <c r="A5" s="4" t="s">
        <v>116</v>
      </c>
      <c r="B5" s="5" t="n">
        <v>2000000</v>
      </c>
      <c r="C5" s="5" t="n">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50:26Z</dcterms:created>
  <dcterms:modified xmlns:dcterms="http://purl.org/dc/terms/" xmlns:xsi="http://www.w3.org/2001/XMLSchema-instance" xsi:type="dcterms:W3CDTF">2017-11-20T15:50:26Z</dcterms:modified>
</cp:coreProperties>
</file>